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Operations" sheetId="6" r:id="rId6"/>
    <s:sheet name="Summary of Significant Accounti" sheetId="7" r:id="rId7"/>
    <s:sheet name="Discontinued Operations" sheetId="8" r:id="rId8"/>
    <s:sheet name="Property and Equipment" sheetId="9" r:id="rId9"/>
    <s:sheet name="Intangible Assets" sheetId="10" r:id="rId10"/>
    <s:sheet name="Embedded Derivatives - Financia" sheetId="11" r:id="rId11"/>
    <s:sheet name="Convertible Notes and Notes Pay" sheetId="12" r:id="rId12"/>
    <s:sheet name="Related Parties" sheetId="13" r:id="rId13"/>
    <s:sheet name="Stockholders' Deficit" sheetId="14" r:id="rId14"/>
    <s:sheet name="Commitments and Contingencies" sheetId="15" r:id="rId15"/>
    <s:sheet name="Provision for Income Taxes" sheetId="16" r:id="rId16"/>
    <s:sheet name="Investments - Available for Sal" sheetId="17" r:id="rId17"/>
    <s:sheet name="Fair Value Measurements" sheetId="18" r:id="rId18"/>
    <s:sheet name="Subsequent Events" sheetId="19" r:id="rId19"/>
    <s:sheet name="Restatement of Financial Statem" sheetId="20" r:id="rId20"/>
    <s:sheet name="Summary of Significant Accoun21" sheetId="21" r:id="rId21"/>
    <s:sheet name="Discontinued Operations (Tables" sheetId="22" r:id="rId22"/>
    <s:sheet name="Property and Equipment (Tables)" sheetId="23" r:id="rId23"/>
    <s:sheet name="Intangible Assets (Tables)" sheetId="24" r:id="rId24"/>
    <s:sheet name="Stockholders' Deficit (Tables)" sheetId="25" r:id="rId25"/>
    <s:sheet name="Provision For Income Taxes (Tab" sheetId="26" r:id="rId26"/>
    <s:sheet name="Fair Value Measurements (Tables" sheetId="27" r:id="rId27"/>
    <s:sheet name="Basis of Operations (Details Na" sheetId="28" r:id="rId28"/>
    <s:sheet name="Summary of Significant Accoun29" sheetId="29" r:id="rId29"/>
    <s:sheet name="Discontinued Operations (Detail" sheetId="30" r:id="rId30"/>
    <s:sheet name="Discontinued Operations - Sched" sheetId="31" r:id="rId31"/>
    <s:sheet name="Discontinued Operations - Sch32" sheetId="32" r:id="rId32"/>
    <s:sheet name="Property and Equipment (Details" sheetId="33" r:id="rId33"/>
    <s:sheet name="Property and Equipment - Schedu" sheetId="34" r:id="rId34"/>
    <s:sheet name="Intangible Assets (Details Narr" sheetId="35" r:id="rId35"/>
    <s:sheet name="Intangible Assets - Schedule of" sheetId="36" r:id="rId36"/>
    <s:sheet name="Intangible Assets - Schedule 37" sheetId="37" r:id="rId37"/>
    <s:sheet name="Intangible Assets - Schedule 38" sheetId="38" r:id="rId38"/>
    <s:sheet name="Embedded Derivatives - Financ39" sheetId="39" r:id="rId39"/>
    <s:sheet name="Convertible Notes and Notes P40" sheetId="40" r:id="rId40"/>
    <s:sheet name="Related Parties (Details Narrat" sheetId="41" r:id="rId41"/>
    <s:sheet name="Stockholders' Deficit (Details " sheetId="42" r:id="rId42"/>
    <s:sheet name="Stockholders' Deficit - Schedul" sheetId="43" r:id="rId43"/>
    <s:sheet name="Stockholders' Deficit - Sched44" sheetId="44" r:id="rId44"/>
    <s:sheet name="Stockholders' Deficit - Sched45" sheetId="45" r:id="rId45"/>
    <s:sheet name="Commitments and Contingencies (" sheetId="46" r:id="rId46"/>
    <s:sheet name="Provision for Income Taxes (Det" sheetId="47" r:id="rId47"/>
    <s:sheet name="Provision for Income Taxes - Sc" sheetId="48" r:id="rId48"/>
    <s:sheet name="Provision for Income Taxes - Re" sheetId="49" r:id="rId49"/>
    <s:sheet name="Investments - Available for S50" sheetId="50" r:id="rId50"/>
    <s:sheet name="Fair Value Measurements - Summa" sheetId="51" r:id="rId51"/>
    <s:sheet name="Fair Value Measurements - Sched" sheetId="52" r:id="rId52"/>
    <s:sheet name="Subsequent Events (Details Narr" sheetId="53" r:id="rId53"/>
    <s:sheet name="Restatement of Financial Stat54" sheetId="54" r:id="rId54"/>
  </s:sheets>
  <s:definedNames/>
  <s:calcPr calcId="124519" calcMode="auto" fullCalcOnLoad="1"/>
</s:workbook>
</file>

<file path=xl/sharedStrings.xml><?xml version="1.0" encoding="utf-8"?>
<sst xmlns="http://schemas.openxmlformats.org/spreadsheetml/2006/main" uniqueCount="784">
  <si>
    <t>Document and Entity Information - shares</t>
  </si>
  <si>
    <t>6 Months Ended</t>
  </si>
  <si>
    <t>Sep. 30, 2015</t>
  </si>
  <si>
    <t>Jul. 07, 2016</t>
  </si>
  <si>
    <t>Document And Entity Information</t>
  </si>
  <si>
    <t>Entity Registrant Name</t>
  </si>
  <si>
    <t>TAURIGA SCIENCES, INC.</t>
  </si>
  <si>
    <t>Entity Central Index Key</t>
  </si>
  <si>
    <t>Document Type</t>
  </si>
  <si>
    <t>10-Q</t>
  </si>
  <si>
    <t>Document Period End Date</t>
  </si>
  <si>
    <t>Sep. 30,
		2015</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2</t>
  </si>
  <si>
    <t>Document Fiscal Year Focus</t>
  </si>
  <si>
    <t>Condensed Consolidated Balance Sheets - USD ($)</t>
  </si>
  <si>
    <t>Mar. 31, 2015</t>
  </si>
  <si>
    <t>Current assets:</t>
  </si>
  <si>
    <t>Cash</t>
  </si>
  <si>
    <t>Inventory</t>
  </si>
  <si>
    <t xml:space="preserve"> </t>
  </si>
  <si>
    <t>Investment - available for sale security</t>
  </si>
  <si>
    <t>Prepaid expenses and other current assets</t>
  </si>
  <si>
    <t>Total current assets</t>
  </si>
  <si>
    <t>Property and equipment, net</t>
  </si>
  <si>
    <t>Total assets</t>
  </si>
  <si>
    <t>Current liabilities:</t>
  </si>
  <si>
    <t>Notes payable to individuals and companies</t>
  </si>
  <si>
    <t>Notes payable to individuals and companies - related party</t>
  </si>
  <si>
    <t>Convertible notes to financial institutions, net of derivative and discounts</t>
  </si>
  <si>
    <t>Accounts payable</t>
  </si>
  <si>
    <t>Accrued interest</t>
  </si>
  <si>
    <t>Accrued expenses</t>
  </si>
  <si>
    <t>Accrued professional fees</t>
  </si>
  <si>
    <t>Liability for common stock to be issued</t>
  </si>
  <si>
    <t>Derivative liability</t>
  </si>
  <si>
    <t>Total current liabilities</t>
  </si>
  <si>
    <t>Commitments and contingencies</t>
  </si>
  <si>
    <t>Stockholders' deficit:</t>
  </si>
  <si>
    <t>Common stock, par value $0.00001; 2,500,000,000 and 1,000,000,000 shares authorized, 957,070,933 and 899,007,530 outstanding at September 30, 2015 and March 31, 2015,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May 27, 2015</t>
  </si>
  <si>
    <t>Statement of Financial Position [Abstract]</t>
  </si>
  <si>
    <t>Common stock, par value</t>
  </si>
  <si>
    <t>Common stock, shares authorized</t>
  </si>
  <si>
    <t>Common stock, shares outstanding</t>
  </si>
  <si>
    <t>Condensed Consolidated Statements of Operations and Comprehensive Loss (Unaudited) - USD ($)</t>
  </si>
  <si>
    <t>3 Months Ended</t>
  </si>
  <si>
    <t>Sep. 30, 2014</t>
  </si>
  <si>
    <t>Continuing Operations:</t>
  </si>
  <si>
    <t>Revenues</t>
  </si>
  <si>
    <t>Cost of goods sold</t>
  </si>
  <si>
    <t>Gross profit</t>
  </si>
  <si>
    <t>Operating expenses</t>
  </si>
  <si>
    <t>General and administrative</t>
  </si>
  <si>
    <t>Depreciation and amortization expense</t>
  </si>
  <si>
    <t>Total operating expenses</t>
  </si>
  <si>
    <t>Loss from operations</t>
  </si>
  <si>
    <t>Other income (expense)</t>
  </si>
  <si>
    <t>Interest expense</t>
  </si>
  <si>
    <t>Financing expense</t>
  </si>
  <si>
    <t>Derivative expense</t>
  </si>
  <si>
    <t>Cost of terminated acquisition</t>
  </si>
  <si>
    <t>Gain on settlement</t>
  </si>
  <si>
    <t>Gain on sale of investment</t>
  </si>
  <si>
    <t>Gain on warrant conversion</t>
  </si>
  <si>
    <t>Change in derivative liability</t>
  </si>
  <si>
    <t>Total other income (expense) - net</t>
  </si>
  <si>
    <t>Net loss from continuing operations</t>
  </si>
  <si>
    <t>Discontinued Operations:</t>
  </si>
  <si>
    <t>Gain from discontinued operations</t>
  </si>
  <si>
    <t>Loss from disposal of discontinued operations</t>
  </si>
  <si>
    <t>Total discontinued operations</t>
  </si>
  <si>
    <t>Net loss</t>
  </si>
  <si>
    <t>Other comprehensive income (loss)</t>
  </si>
  <si>
    <t>Change in unrealized loss on available for sale security</t>
  </si>
  <si>
    <t>Foreign currency translation adjustment</t>
  </si>
  <si>
    <t>Total other comprehensive income (loss)</t>
  </si>
  <si>
    <t>Comprehensive loss</t>
  </si>
  <si>
    <t>Net loss per share - Basic and diluted</t>
  </si>
  <si>
    <t>Weighted average common shares outstanding - Basic and diluted</t>
  </si>
  <si>
    <t>Condensed Consolidated Statements of Cash Flows (Unaudited) - USD ($)</t>
  </si>
  <si>
    <t>Cash flows from operating activities</t>
  </si>
  <si>
    <t>Adjustments to reconcile net loss to cash used in operating activities:</t>
  </si>
  <si>
    <t>Stock-based compensation</t>
  </si>
  <si>
    <t>Depreciation and amortization</t>
  </si>
  <si>
    <t>Issuance of a warrant for financing expense</t>
  </si>
  <si>
    <t>Amortization of deferred financing costs</t>
  </si>
  <si>
    <t>Accretion on convertible notes payable</t>
  </si>
  <si>
    <t>Loss on disposal of Natural Wellness business</t>
  </si>
  <si>
    <t>Value of financing costs for share liability</t>
  </si>
  <si>
    <t>Decrease (increase) in assets</t>
  </si>
  <si>
    <t>Prepaid expenses</t>
  </si>
  <si>
    <t>Increase (decrease) in liabilities</t>
  </si>
  <si>
    <t>Cash used in operating activities</t>
  </si>
  <si>
    <t>Cash flows from investing activities</t>
  </si>
  <si>
    <t>Proceeds received for Natural Wellness business</t>
  </si>
  <si>
    <t>Purchase of equipment</t>
  </si>
  <si>
    <t>Deferred acquisition costs</t>
  </si>
  <si>
    <t>Cash provided by (used in) investing activities</t>
  </si>
  <si>
    <t>Cash flows from financing activities</t>
  </si>
  <si>
    <t>Proceeds from notes payable</t>
  </si>
  <si>
    <t>Proceeds from notes payable - related parties</t>
  </si>
  <si>
    <t>Payment for settlement of financing</t>
  </si>
  <si>
    <t>Proceeds from the sale of common stock</t>
  </si>
  <si>
    <t>Proceeds from convertible debentures</t>
  </si>
  <si>
    <t>Payment of convertible debenture</t>
  </si>
  <si>
    <t>Proceeds from warrant exercise</t>
  </si>
  <si>
    <t>Cash provided by financing activities</t>
  </si>
  <si>
    <t>Foreign currency translation effect</t>
  </si>
  <si>
    <t>Net (decrease) in cash</t>
  </si>
  <si>
    <t>Cash, beginning of period</t>
  </si>
  <si>
    <t>Cash, end of period</t>
  </si>
  <si>
    <t>SUPPLEMENTAL DISCLOSURE OF CASH FLOW INFORMATION:</t>
  </si>
  <si>
    <t>Interest Paid</t>
  </si>
  <si>
    <t>Taxes Paid</t>
  </si>
  <si>
    <t>NON CASH ITEMS</t>
  </si>
  <si>
    <t>Conversion of convertible debentures to common stock</t>
  </si>
  <si>
    <t>Conversion of accrued interest to common stock</t>
  </si>
  <si>
    <t>Basis of Operations</t>
  </si>
  <si>
    <t>Organization, Consolidation and Presentation of Financial Statements [Abstract]</t>
  </si>
  <si>
    <t>NOTE 1  BASIS OF OPERATIONS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March 31, 2015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Nature of Business The Company, prior to December 12, 2011,
was involved in the business of exploiting new technologies for the production of clean energy. The Company was then moving in
the direction of a diversified biotechnology company. The mission of the Company is to evaluate potential acquisition candidates
operating in the life sciences technology space. The Companys revenue in fiscal year 2016 was generated from its natural
wellness cannabis complement line launched in August 2014. The Companys activities are subject
to significant risks and uncertainties, including failing to secure additional funding, success in developing and marketing its
products and the level of competition. In May 2011, the Company had entered
into an exclusive memorandum of understanding with Immunovative Therapies, Ltd. (ITL) (an Israeli company) whereby
the Company would acquire a subsidiary of ITL. On December 12, 2011, the Company terminated this memorandum of understanding and
entered into a License Agreement (the License Agreement) with ITL, pursuant to which the Company received an immediate
exclusive and worldwide license to commercialize all the Licensed Products based on ITLs current and future patents and
a patent in-licensed from the University of Arizona. The license granted covers two experimental products for the treatment of
cancer in clinical development called AlloStim TM and Allo Vax TM (Licensed Products). On May 8, 2012, the Company
changed its name to Immunovative, Inc. to better reflect its new direction on the development and commercialization of the next
generation of immunotherapy treatmen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s with the License Agreement and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3,280,000),
(4) the Company will change its name and (5) the settling parties agree that the license agreement will be terminated. The Company
had valued these shares at $0 since they deemed the investment to be worthless. During the three months ended September 30, 2015,
the Company sold the 3,280,000 shares for $125,000 which is recorded in the consolidated statements of operations. On March 13, 2013, the Company changed
its name to Tauriga Sciences, Inc. to better reflect its new direction. The Company traded under the symbol TAUG
beginning April 9, 2013. On May 31, 2013, the Company signed
a Licensing Agreement with Green Hygienics, Inc. (GHI) to enable the Company, on an exclusive basis for North America,
to market and sell 100% tree-free, bamboo-based, biodegradable, hospital grade wipes, as well as other similar products. The Company
contracted to pay $250,000 for the licensing rights. In addition, the Company issued 4,347,826 shares of its common stock to GHI
whereas GHIs parent company, Green Innovations Ltd. (GNIN) has issued the Company 625,000 shares of common
stock of GNIN, valued at $250,000. The Company paid $143,730 in cash to GHI and, in lieu of the remaining $106,270 to be paid in
cash the Company issued an additional 2,500,000 shares of its common stock for the licensing rights. See Note 5. 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year license agreement.
In connection with the strategic alliance agreement, the Company issued a warrant to purchase 75,000,000 shares of its common stock
valued at $1,100,000 and paid an additional $50,000 in cash. The Company fully impaired this as of March 31, 2014, as there was
no value in the agreement, and the Company would not pursue any of the technology associated with the patents.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ransformative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 to 45-degree Celsius temperature range. Additionally, the BactoBots are anaerobically and aerobically
active, even with low BOD/COD. On January 28, 2014, the acquisition was completed. Pilus will be a wholly-owned subsidiary of the
Company. As a condition of the acquisition, Pilus will get one seat on the board of directors, and the shareholders of Pilus will
receive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As of September 30, 2015, the Company
determined that their patents with respect to Pilus was impaired due to their inability to raise capital as a result of the issues
related to the acts committed by the Predecessor Audit Firm that lead to the delisting of the Companys shares on July
31, 2015 (see Note 14). On March 10, 2014, the Company entered
into a definitive agreement to acquire California based Honeywood, LLC (Honeywood), a developer of a tropical medicinal
cannabis product which is a therapeutic cream that currently sells in numerous dispensaries across the State of California. This
definitive agreement was valid for a period of 120 days and the Company advanced to Honeywood approximately $175,000 in cash and
incurred legal fees and other costs of approximately $249,000 through September 24, 2014. The Company wrote off all costs associated
with this during the years ended March 31, 2014 and 2015 as the Company is not pursuing any operations that Honeywood has the technology
for. On July 15, 2014, the Company completed
its acquisition of California-based medicinal cannabis firm Honeywood LLC, the formulator for Doc Greens topical cannabis
cream and for other products. Under terms of the completed acquisition agreement, Honeywood will operate as a wholly owned subsidiary
of the Company. The final acquisition terms result in stakeholders of Honeywood receiving 15.5% of Tauriga Sciences non-diluted
shares of common stock outstanding immediately prior to closing. Honeywoods principals have the opportunity to collectively
earn up to an additional aggregate equal to 10% of Taurigas common stock outstanding (utilizing the same initial Closing
Date) upon achieving the following gross revenue based milestones: upon the generation and receipt of $2,000,000 USD of gross revenues
derived strictly from the sale and licensing of Honeywoods products, the three Honeywood principals shall each be issued
either restricted stock or stock options equal to 1.6666% shares of Common Stock of Tauriga; upon the generation and receipt of
an additional $2,000,000 USD ($4,000,000 USD total gross revenues by Honeywood), its three principals shall each be issued an additional
1.6666% shares of Common Stock of Tauriga (each such additional issuance to be set off the outstanding shares immediately prior
to the Closing Date). In connection with the Honeywood acquisition,
the Company entered into employment agreements with three Honeywood executives effective upon closing. The agreements are for a
term of three years and provide for monthly payments of $7,000 each, an aggregate of $21,000, and commissions based on new business
generated, as defined in the agreements. On September 24, 2014, the Company,
Honeywood, and each of the Honeywood executives entered into an agreement to unwind the acquisition and the transactions entered
into therewith, including a refund of certain advances made by the Company to Honeywood. As a result, the acquisition agreement
and employment agreements with the Honeywood executives were terminated and Honeywood issued a secured promissory note to the Company
in the amount of $170,000. The note is to be paid, together with interest thereon of 6% from October 1, 2014, in six quarterly
installments commencing on March 31, 2015 and ending on June 30, 2016. The promissory note is secured by all of the assets of Honeywood,
as defined in the security agreement. The Company and Honeywood also entered into a license agreement (See Note 10). The initial
payment pursuant to the promissory note of $33,462 was due March 31, 2015 and was never paid. Based on the financial position of
Honeywood, the Company believes that the potential legal costs to enforce its rights pursuant to the terms of the promissory note
will be in excess of any compensation it will potentially receive and has deemed the promissory note worthless at March 31, 2015.
An amount of $175,100, representing the principal balance of the note and accrued interest income of $5,100 has been recorded as
a charge to operations at March 31, 2015. On July 9, 2015, Dr. Sung submitted
her resignation as a member of the Companys BOD and as CEO and CFO of the Company. Simultaneously with Dr. Sungs
resignation, the BOD appointed Seth M. Shaw as the Chairman of the BOD and the Companys new CEO. Delisting from the OTCQB Exchange On July 31, 2015, shares of the Company
were delisted from the OTCQB Exchange to OTC Pink Limited Information Tier. On July 23, 2015 (via the PCAOB Public Censure), the
Company became aware that the Companys predecessor audit firm, Cowan, Gunteski &amp; Co P.A. (the Predecessor Audit
Firm) violated Securities and Exchange Commission (SEC) Regulation SX, Rule 2-01 as well as certain standards
with respect to the PCAOB independence rules with respect to the Predecessor Audit Firms audit report with respect to the
Company year ended March 31, 2014 financial statements (the Order). Specifically, the Predecessor Audit Firm failed
to adhere to the SEC regulations with respect to the partner rotation rules. These rules require that the engagement
partner as well as the quality concurring reviewer must be rotated off of the engagement for 5 years (cooling off period) after
engaged in those roles for a period of 5 years. The Predecessor Audit Firm did not do this. As a result of the non-compliance with
the SEC regulations, on the morning of Thursday, July 30, 2015, the Company petitioned the OTC Markets in writing to extend the
existing seven day OTCQB listing extension by a total of 60 additional days until close of business October 5, 2015. The OTC Markets
panel denied the request and notified the Company it would be moved from the OTCQB to the OTC Pink Limited Information category
effective at market open Friday July 31, 2015.</t>
  </si>
  <si>
    <t>Summary of Significant Accounting Policies</t>
  </si>
  <si>
    <t>Accounting Policies [Abstract]</t>
  </si>
  <si>
    <t>NOTE 2  SUMMARY OF SIGNIFICANT
ACCOUNTING POLICIES Going Concern As indicated in the accompanying condensed
consolidated financial statements, the Company has incurred net losses of $2,133,563 and $3,340,733 for the six months ended September
30, 2015 and 2014,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medical companies and generate adequate revenues, there can be no assurances that the revenues will be sufficient to enable
it to develop business to a level where it will generate profits and cash flows from operations. These matters along with the fact
that the Company sold its revenue producing natural wellness business in August 2015,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ndensed Consolidated Financial
Statements The condensed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September 30, 2015,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Inventory Inventory consists of raw materials,
production in progress and finished goods and is stated at the lower of cost or market determined by the first-in, first-out method.
All of the inventory was sold in August 2015. 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A fully diluted calculation is not presented since the results would be anti-dilutive.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0 and $60,425 in the six months ended September 30, 2015 and 2014, respectively.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5 and 2014.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Monte Carlo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5, the Company utilized an expected life ranging from 66 days to 325
days based upon the look-back period of its convertible debentures and notes and volatility in the range of 166% to 196%. During
the year ended March 31, 2014, the Company utilized an expected life ranging from 180 days to 360 days based upon the look-back
period of its convertible debentures and notes and volatility in the range of 89% to 172%. In the six months ended September 30,
2015, as a result of the May 28, 2015, 7% Convertible Redeemable Note with a principal amount
of $104,000 with a maturity date of May 28, 2016 (the Union Note) which contains an anti-rachet clause for the conversion
of this Union Note, the Company recorded a derivative liability in the amount of $200,058 (as a result the entire note was discounted).
The also recorded a derivative liability as a result of the July 14, 2015 issuance of a 12% Convertible Redeemable Note with the
principal amount of $96,000 issued with an original issue discount of $16,000. The derivative liability recorded on this note was
$152,126 (as a result the entire note was discounted.) As a result of the issuance of this note containing more beneficial terms
of conversion, the Union Note will now be convertible at the lower of t In the period April 1, 2015 through September 30, 2015, the
Company recognized a loss on the fair value of the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5. Recent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Subsequent
Events the Company evaluated subsequent events after the balance sheet date through the date of issuance.</t>
  </si>
  <si>
    <t>Discontinued Operations</t>
  </si>
  <si>
    <t>Discontinued Operations and Disposal Groups [Abstract]</t>
  </si>
  <si>
    <t xml:space="preserve">NOTE 3  DISCONTINUED OPERATIONS On August 11, 2015 the Company formally
divested (discontinued) its Natural Wellness Business. The business mainly consisted of a CBD infused topical lotion called TopiCanna
as well as a line of Cannabis Complement products that were intended to compliment individuals who were consistently using medicinal
cannabis related product. On August 11, 2015, the Company sold the balance of its inventory of TopiCanna and Cannabis Complement
products for a one-time cash payment of $20,462. As a result of the disposal of this business, the Company reported a loss on disposal
of $106,860, as reflected in the chart below:
For the Three Months Ended For the Six Months Ended
September 30, September 30,
2015 2014 2015 2014
Revenues $ 10,316 $ 10,831 $ 51,062 $ 10,831
Cost of goods sold 6,530 3,018 14,472 3,018
Gross profit 3,786 7,813 36,590 7,813
Operating expenses
General and administrative 1,003 5,000 26,790 5,000
Impairment of notes receivable - - - -
Impairment of license agreements - - - -
Impairment of patents - - - -
Depreciation and amortization expense 250 550 803 550
Total operating expenses 1,253 5,550 27,593 5,550
Gain from discontinued operations $ 2,533 2,263 $ 8,997 2,263 TAURIGA SCIENCES, INC. AND SUBSIDIARY BALANCE SHEET FROM DISCONTINUED OPERATIONS
September 30, 2015 March 31, 2015
Assets of discontinued operations $ - $ 209,442
Liabilities of discontinued operations - - The Company recognized a loss on the
disposal of the Natural Wellness subsidiary: TAURIGA SCIENCES, INC. AND SUBSIDIARY Loss on disposal of Natural Wellness
(subsidiary)
Cash $ 19,219
Inventory, at cost 81,198
Prepaid expenses 16,461
Property and equipment, net 8,541
Less cash received for sale of business (20,462 )
Loss on disposal of continuing operations $ 104,957 </t>
  </si>
  <si>
    <t>Property and Equipment</t>
  </si>
  <si>
    <t>Property, Plant and Equipment [Abstract]</t>
  </si>
  <si>
    <t>NOTE 4  PROPERTY AND EQUIPMENT The Companys property and equipment
is as follows:
September 30, 2015 March 31, 2015 Estimated Life
Computers, office furniture and equipment $ 55,942 $ 55,942 3-5 years
Technical equipment - 11,099 5 years
Total 55,942 67,041
Less: accumulated depreciation (44,666 ) (41,755 )
Net $ 11,276 $ 25,286 Depreciation expense for the six months
ended September 30, 2015 and the year ended March 31, 2015 was $5,469 and $4,957, respectively. The net value of $8,541 in technical
equipment was sold in August 2015 with the Companys other natural wellness assets.</t>
  </si>
  <si>
    <t>Intangible Assets</t>
  </si>
  <si>
    <t>Goodwill and Intangible Assets Disclosure [Abstract]</t>
  </si>
  <si>
    <t xml:space="preserve">NOTE 5  INTANGIBLE ASSETS License Agreements: Immunovative Therapies, Ltd. 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3,280,000
shares), (4) the Company will change its name and (5) the settling parties agree that the license agreement will be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 During the three months ended September 30, 2015, the
Company sold the 3,280,000 shares for $125,000 which is recorded in the consolidated statements of operations. Green Hygienics, Inc. On May 31, 2013, the Company executed
a licensing agreement with GHI (see Notes 1 and 7).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In addition, the Company issued 4,347,826 shares of its common stock to GHI whereas GHIs parent company, Green Innovations
Ltd. (GNIN) has issued the Company 625,000 shares of common stock of GNIN, valued at $250,000. The terms of the Licensing
Agreement provide for the equal recognition of profits between the Company and GHI on the sales by the Company. The Company has paid $143,730 of the
$250,000 licensing fee in cash and issued 2,500,000 shares of its common stock in lieu of the remaining $106,270. The Company amortizes
the licensing fee over the five-year life of the licensing agreement, and through March 31, 2014 the accumulated amortization amounted
to $34,911. At March 31, 2014, the Company determined not to pursue the marketability for the related products and considered the
remaining net value to be impaired, recording an impairment charge of $215,089. Bacterial Robotics, LLC 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s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year warrant for up to 75,000,000 shares of the Companys common stock with a value
of $1,139,851 and an additional $25,000 in cash. The Company amortizes the fee of $1,189,851 over the ten-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 Breathe Ecig Corp. On March 31, 2015, the Company entered
into a license agreement with Breathe Ecig Corp. (which has subsequently changed its name of White Fox Ventures, Inc.) (Breathe)
whereby the Company issued 10,869,565 shares of its common stock, valued at $100,000, to Breathe for certain licensing rights,
as defined in the agreement. Amortization of the license fee will commence on April 1, 2015 over the two-year term of the agreement
(See Note 10). As Breathe is worthless as of the date of this report, the Company has written off the entire $100,000 value as
of March 31, 2015. License agreements consist of the cost
of license fees with Breathe Ecig Corp. ($100,000), Green Hygienics, Inc. ($250,000) and Bacterial Robotics, LLC ($1,189,851) at
June 30, 2015 and March 31, 2015 and Green Hygienics, Inc. ($250,000) and Bacterial Robotics, LLC ($1,189,851) at March 31. 2014,
which were both determined to be impaired as of March 31, 2014. An analysis of the cost is as follows:
September 30, 2015 March 31, 2015 Estimated Life
Licensing fee $ 1,539,851 $ 1,539,851 2-5 years
Less: accumulated amortization 83,863 83,863
1,455,988 1,455,988
Net impairment (1,455,988 ) (1,455,988 )
Balance $  $  Patents: Pilus Energy, LLC The Company, through the acquisition
of Pilus Energy on January 28, 2014, acquired a patent to develop cleantech energy using proprietary microbiological solution that
creates electricity while consuming polluting molecules from wastewater. The cost of the patent and related amortization at September
30, 2015 and March 31, 2015 is as follows: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as of March 31, 2015 
Activity  Six months ended September 30, 2015 
Net value as of September 30, 2015 $  </t>
  </si>
  <si>
    <t>Embedded Derivatives - Financial Instruments</t>
  </si>
  <si>
    <t>Derivative Instruments and Hedging Activities Disclosure [Abstract]</t>
  </si>
  <si>
    <t>NOTE 6  EMBEDDED DERIVATIVES
 FINANCIAL INSTRUMENT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As of March 31, 2015, the value of the
derivative liability associated with the convertible notes was $90,000 associated with the Class B warrants issued to Hanover Holdings
I, LLC, as the warrants had been converted into shares of common stock during the three months ended June 30, 2015. In the six
months ended September 30, 2015, as a result of the May 28, 2015, 7% Convertible Redeemable
Note with a principal amount of $104,000 with a maturity date of May 28, 2016 (the Union Note) which contains an
anti-rachet clause for the conversion of this Union Note, the Company recorded a derivative liability in the amount of $200,058
(as a result the entire note was discounted). The also recorded a derivative liability as a result of the July 14, 2015 issuance
of a 12% Convertible Redeemable Note with the principal amount of $96,000 issued with an original issue discount of $16,000. The
derivative liability recorded on this note was $152,126 (as a result the entire note was discounted.) As a result of the issuance
of this note containing more beneficial terms of conversion, the Union Note will now be convertible at the lower of t In the
period April 1, 2015 through September 30, 2015, the Company recognized a loss on the fair value of the</t>
  </si>
  <si>
    <t>Convertible Notes and Notes Payable</t>
  </si>
  <si>
    <t>Debt Disclosure [Abstract]</t>
  </si>
  <si>
    <t>NOTE 7  CONVERTIBLE NOTES
AND NOTES PAYABLE Convertible Notes Payable Institutions During the year ended March 31, 2014,
the Company entered into a number (approximately 30) of convertible note debentures and recorded gross proceeds of $2,037,000 with
interest rates ranging from 5% to 12%. All of the note agreements had conversion features which allow the note holder to convert
the debenture into common stock of the Company. The conversion price, which is discounted, was based upon either the lowest trading
price for a period ranging between 20 and 25 days prior to the date of the notice of conversion or an average of the previous 20
to 25 days prior to conversion. Due to the variable characteristic of the notes, the Company had concluded that a derivative liability
existed at the date of issuance and accordingly had recorded a derivative liability for each note. During the year ended March
31, 2015, 14 notes were converted to common stock and one was paid in cash and as of March 31, 2015 there were no convertible notes
outstanding and no derivative liability associated with any of the notes payable. As of March 31, 2014, fifteen convertible notes
were outstanding. The balance of the convertible notes at March 31, 2014 was $263,917. The related derivative liability was $1,581,119
at March 31, 2014. During the year ended March 31, 2015,
61,726,433 and shares of common shares, were issued to convert $1,497,594 in convertible notes, derivative liabilities and accrued
interest, respectively. On May 28, 2015 the Company entered
into a Securities Purchase Agreement (the Union Purchase Agreement) with Union Capital, LLC (Union)
for the purchase of a 7% Convertible Redeemable Note in the principal amount of $104,000 with a maturity date of May 28, 2016 (the
Union Note). The Company received gross proceeds of $100,000 under the Union Note. The Company granted Union 12,500,000
shares of Company common stock for a commitment fee in consideration of the Union Note.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Note. Union will not be allowed to convert into shares of common stock that would result in it beneficially owning more than
9.99% of the Companys issued and outstanding common stock. The Company may prepay the amounts under the Union Note as follows:
(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 The Company agreed
to reserve 33,000,000 shares of its common stock to satisfy its obligations under the Union Note. This reserve will be increased
to three times the number of share of common stock upon the approval of the Companys stockholders of an increase in the
number of authorized shares of common stock. The Company agreed to call a special meeting solely for such purpose with fifteen
days of the Union Note. The $104,000 remains outstanding at September 30, 2015 (reflected as a derivative liability), and the $4,000
discount was expensed in the three months ended June 30, 2015. As a provision of this note, the Company
shall have its common stock delisted from a market (including the OTCQB marketplace) shall be considered an event of default.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Due to the breach under common stock
delisting from market the outstanding principal due under this note shall be increased by 50%. Upon the event of default, interest
shall accrue at a default interest rate of 24% per annum or, if such rate is usurious or not permitted by current law, then at
the highest rate of interest permitted by law. Additionally, in the event of a breach of deliver to the holder the common stock
without restrictive legend shall include the penalty of $250 per day should the shares are not issued beginning on the 4 th Group 10 Holdings LLC On July 14, 2015, the Company entered
into an $96,000 20% OID convertible debenture with Group 10 Holdings LLC. Along with this note, 15,000,000 commitment shares were
issued to the holder, earned in full upon purchase of debenture. This not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 If the market capitalization of the
borrower is less than eight hundred thousand dollars ($8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2 then the
conversion price shall be twenty-five percent (25%) multiplied by the lowest closing price as of the date a notice of conversion
is given (which represents a discount rate of seventy-five percent (75%)). Borrower agrees to pay late fees to
holder for late issuance of such shares in the form required pursuant to convertible debenture agreement upon conversion thereof,
in the amount equal to one thousand dollars ($1,000) per business day after the delivery date. The holder, shall reserve not less than
five times the aggregate number of shares of the common stock that shall be issuable upon the conversion of the outstanding principal
amount of this debenture and payment of interest hereunder. Initially, the share reserve shall be equal to two hundred million
(200,000,000), and shall be adjusted by the transfer agent from time to time to comply with the required reserve. The holder may
request bi-monthly increases to reserve such amounts based on a conversion price equal to the lowest closing price, as defined
in the debenture, as of such date, by written instructions from the Holder to the Transfer agent.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Convertible Notes Payable to Individuals The Company at September 30, 2015 and
March 31, 2015 had $181,775 ($18,000 of which is to a related party) and $48,775, respectively of notes payable to individuals.
The notes are convertible into common stock of the Company at $0.025 per share. The interest rates range between 3% and 8% per
annum and the notes are unsecured. During the six months ended September 30, 2015, no notes were converted to common stock. During
the year ended March 31, 2015, three notes were converted to common stock. One of the notes is to a related party  see Note
8 in the amount of $18,000. On June 1, 2015, the Company entered
into a securities purchase agreement (the Purchase Agreement) with various accredited investors for the sale of certain
debentures with aggregate gross proceeds to the Company of $133,000. Pursuant to the terms of the agreement, the investors were
granted 13,300,000 shares of Company common stock for a commitment fee. These shares have not yet been issued.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 The Company intends to use its best efforts
to repay the amounts under the Purchase Agreement prior to August 31, 2015. Excluding the 13,300,000 commitment shares, in May
2016 the Company agreed to issue 33,900,000 shares of its common stock to settle all obligations under these Purchase Agreements. Non-convertible Debt Financing - Alternative
Strategy Partners PTE Ltd. On September 23, 2015, the Company entered
into a debt facility of an amount up to $180,000 in non-convertible debt financing from Singapore-based institutional investor
Alternative Strategy Partners PTE Ltd. (ASP). The debt carries a fixed interest rate per annum of 11.50% (the
Designated Rate) payable in full by December 23, 2015 (the Maturity Date). Both parties have discussed the
possibility of amending terms, if necessary, under the assumption that both parties mutually agree to such amendment. The Company
received cash from the note of $90,000 ($75,000 wired directly to the Company and $15,000 wired directly from ASP to compensate
a consultant). The balance of this $180,000 or the
other $90,000 was to be wired directly to a Japanese based consumer product firm called Eishin, Inc., however was not ever done,
and the agreement with Eishin, Inc. was cancelled. The Company had originally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he Company had also
agreed to make an investment in Eishin for a total of $180,000, of which half was to be paid on October 1, 2015 and the remainder
to be paid by the end of October 31, 2015. The initial $90,000 that was to be used to purchase 20.1% ownership of Eishin was never
funded by ASP and the shares were never transferred. Additionally, the Company did not invest any other funds to acquire any ownership
in Eishin. The only amount currently outstanding
with respect to this financing is the $90,000, which is past due, which has caused an Event of Default as defined in the agreement.
The Company has not been notified by ASP of such default. Other On October 19, 2012, the Company entered
into a one-year convertible promissory note agreement for $445,000 with JMJ Financial, a California based institutional investor.
The note is non-interest bearing for the first 90 days and subsequent to that, the note has an interest rate of 5% per annum. The
note, at the holders option, is convertible at $0.15 per share and if the price per share at the time of conversion is greater
than $0.15 per share, on average for the previous 25 trading days, the conversion rate shall have a 25% discount, with the minimum
price of $0.15 per share. The Company paid an origination fee of 200,000 shares of its common stock to secure the loan. On November
14, 2012, the Company received $150,000 and an additional $25,000 on March 27, 2013. The 25% discount created a beneficial conversion
feature at the commitment date aggregating $37,500 representing a discount which is being accreted monthly from the issuance date
of the note through maturity and is recorded as additional interest expense. At March 31, 2013, the loan balance was $106,425,
net of unamortized discount of $68,575. On June 3, 2013 the Company issued 9,900,000 shares of its common stock to convert the
note. Under the terms of the original agreement, approximately 4,125,000 shares were required to be issued. To entice the conversion,
the Company issued an additional 5,775,000 shares resulting in a loss on conversion of $321,000 in the year ended March 31, 2014.
The balance under this note as of September 30, 2015 and March 31, 2015 was $0. Interest expense including all default
interest charges for the three and six months ended September 30, 2015 was $18,406 and $23,207 compared to the same period in
the prior year of $31,481 and $126,682, respectively. Accrued interest at September 30, 2015 and March 31, 2015 was $34,536 and
$14,431, respectively.</t>
  </si>
  <si>
    <t>Related Parties</t>
  </si>
  <si>
    <t>Related Party Transactions [Abstract]</t>
  </si>
  <si>
    <t>NOTE 8  RELATED PARTIES On May 31, 2013, the Company executed
a licensing agreement with GHI (see Notes 1 and 5). The Companys former CFO, Bruce Harmon, is also the CFO and Chairman
of Green Innovations Ltd., the parent company of GHI. On May 27, 2015, the Company issued
a six-month convertible note to a related party in the amount of $18,000. The note contains bonus commitment shares equal to 1
cent per share for every $5,000 invested or 1,800,000 shares of the Companys common stock, par value $0.001.</t>
  </si>
  <si>
    <t>Stockholders' Deficit</t>
  </si>
  <si>
    <t>Equity [Abstract]</t>
  </si>
  <si>
    <t>NOTE 9  STOCKHOLDERS
DEFICIT Common Stock The Company is authorized to issue 2,500,000,000
shares of its common stock. Effective September 30, 2015, 957,070,933 shares of common stock are outstanding.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hat was held on July 27, 2015 to approve
the amendment. Fiscal Year 2014 During the year ended March 31, 2014,
the Company issued to its current and former chief executive officer a total of 31,720,000 shares of its common stock at prices
ranging from $0.02 to $0.09 per share for services. During the year ended March 31, 2014,
the Company issued collectively 191,604,392 shares of its common stock at prices ranging from $0.01 to $0.09 per share for the
conversion of a $1,341,305 convertible debt. During the year ended March 31, 2014,
the Company issued to various consultants collectively 140,945,200 shares of its common stock at prices ranging from $0.01 to $0.09
per share. During the year ended March 31, 2014,
the Company issued 1,500,000 at $0.04 per share in settlement of legal fees. During the year ended March 31, 2014,
the Company issued 10,500,000 shares at $0.02 to $0.03 per share for a commitment fee relating to a convertible debt arrangement. During the year ended March 31, 2014,
the Company issued 4,347,826 shares of its common stock to Green Hygienics in connection with a license agreement. During the year ended March 31, 2014,
the Company issued 2,500,000 shares to fully pay up the Green Hygienics license fee. The shares were valued at $0.04 per share
totaling $106,250. In connection with the acquisition of
Pilus Energy (See note 5), in January 2014, the Company issued a warrant to purchase 100,000,000 Shares of the Companys
common stock at $0.02 per share. The warrant was valued at $1,710,000 using the Black-Scholes Pricing Model. During the year ended March 31, 2014,
the Company issued 36,644,631 shares of common stock for cash at prices ranging from $0.03 to $0.06 per share. In connection with the strategic license
agreement with Bacterial Robotics, LLC, the Company issued on October 29, 2013 a warrant to acquire up to 75,000,000 Shares of
the Companys Common stock. The Warrant was valued at $1,139,851 utilizing the Black-Scholes option pricing Model. During the year ended March 31, 2014,
the Company issued 860,000 shares to the Companys former chief financial officer at prices ranging from $0.02 to $0.07 per
share. Fiscal Year 2015 During the year ended March 31, 2015,
the Company issued 61,413,497 shares of common stock at prices ranging from $0.01 to $0.09 per share for the conversion of notes
and accrued interest to financial institutions valued at $1,489,771. During the year ended March 31, 2015,
the Company issued 312,936 shares of common stock at $0.025 per share for the conversion of notes and accrued interest to individuals
in the amount of $7,823. During the year ended March 31, 2015,
the Company issued 69,175,657 shares of common stock at prices ranging from $0.01 to $0.06 per share for cash of $1,118,500 and
2,890,000 shares at prices ranging from $0.01 to $0.02 per share, valued at $44,300, and $56,000 cash for commissions on sales
of common stock. During the year ended March 31, 2015,
the Company issued 4,200,000 shares of common stock to its chief executive officer at prices ranging from $0.01 to $0.07 per share,
valued at $119,000, for services. During the year ended March 31, 2015,
the Company issued 40,255,837 shares of common stock to various consultants and advisory board members at prices ranging from $0.01
to $0.07 per share, valued at $299,123 (net of $670,362 not vested). During the year ended March 31, 2015,
the Company issued 1,250,000 shares of common stock at $0.04 per share, valued at $50,000, to a financial institution for a fee
to convert a convertible debenture. During the year ended March 31, 2015,
the Company issued 2,697,369 shares of common stock at $0.02 per share for additional financing costs, valued at $53,947. During the year ended March 31, 2015,
the Company issued 26,660,143 shares of common stock through cashless exercises of warrants at effective prices of $0.02 and $0.03
per share. During the year ended March 31, 2015,
the Company issued 12,211,400 shares of common stock valued at $147,500 issuable pursuant to a warrant exercised under a securities
purchase agreement in the initial amount of $250,000. During the year ended March 31, 2015,
the Company issued 20,000,000 shares of common stock valued at $104,144 pursuant to a settlement agreement. Effective March 31, 2015, the Company
issued 10,869,565 shares of common stock valued at $100,000 pursuant to a license agreement. Fiscal Year 2016 On June 27, 2014, $250,000 in cash was
released from escrow pursuant to a securities purchase agreement with Hanover Holdings I, LLC (Hanover I), as amended
April 17, 2014, associated with the Companys acquisition of Honeywood (see Note 1) and filing of a registration statement
registering Company securities, whereby the Company agreed to issue shares of its common stock under a Class A and Class B warrant,
as defined in the amended agreement. The Class A warrant provided for a fixed exercise price of $0.05 per share; the Class B warrant
provided for an initial exercise price of $0.05, however, upon a drop of the market price below $0.05 based on the closing price
of the Companys common stock for a period of three consecutive trading days, the Class B warrant shall carry a call option
premium of 135% and shall require payment of the shares within 5 business days in the form of either cash or a conversion into
shares of the Companys common stock based on the closing share price on the three days prior. As the securities purchase
agreement was entered into in anticipation of the Honeywood acquisition and the filing of a registration statement, neither of
which occurred, the Company and Hanover I informally have agreed to regard the $250,000 investment as an exercise under the terms
of the Class B warrant. As a result, shares of Company common stock are to be issued, based on the call option premium amount of
$337,500, upon the request of Hanover I. During the year ended March 31, 2015, 12,211,400 shares of common stock with a value of
$147,500 have been issued to Hanover I. As of March 31, 2015, common stock valued at $190,000, 29,188,403 shares, is issuable to
Hanover I. These shares have been issued as of June 3, 2015. For the six months ended September 30,
2015, the Company issued 27,500,000 common shares as commitment shares valued at $191,000, in conjunction with the issuance on
two convertible notes in the aggregate amount of $200,000 ($104,000 and $96,000), each convertible note payable matures one-year
after issuance, bearing interest rates of 7 - 12% annual interest, increasing to 18-24% default interest. For the six months ended September 30,
2015, the Company issued 840,000 shares of common stock to the Chief Executive Officer and V.P. Strategic Planning from $0.003
to $0.01, totaling $6,510. For the six month ended September 30,
2015, the Company issued 535,000 shares of common stock as share based compensation at prices ranging from $0.003 to $0.01, totaling
$4,985. In connection with the consulting agreements
and the board advisory agreements, certain agreements have as part of the compensation arrangements, the following clause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Warrants for Common Stock The following table summarizes warrant
activity for the six months ended September 30, 2015 and the year ended March 31, 2015:
Weighted
Weighted- Average
Average Remaining Aggregate
Exercise Contractual Intrinsic
Shares Price Term Value
Outstanding at March 31, 2014 175,200,000 $ 0.02 5.86 Years $ 10,050,000
Granted 41,399,803 0.01
Expired (200,000 ) (0.40 )
Exercised (38,871,543 ) (0.02 )
Canceled (71,036,328 ) (0.03 )
Outstanding at March 31, 2015 106,491,932 $ 0.02 4.49 Years $ 10,050,000
Granted - -
Expired - -
Exercised (29,188,403 ) (0.01 )
Canceled - -
Outstanding and exercisable at September 30, 2015 77,303,529 $ 0.02 4.58 Years $  The warrants were valued utilizing the
following assumptions employing the Black-Scholes Pricing Model:
Six Months Ended September 30, 2015 Year Ended March 31, 2015
Volatility 179 % 179 %
Risk-free rate 0.39 % 0.39 %
Dividend  
Expected life of warrants 1.64 Years 1.89 Years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six months and year ended September 30, 2015 and March 31, 2015:
Weighted
Weighted- Average
Average Remaining Aggregate
Exercise Contractual Intrinsic
Shares Price Term Value
Outstanding at March 31, 2014 10,000,000 $ 0.10 7.85 Years $ 
Granted  
Expired  
Exercised  
Outstanding at March 31, 2015 10,000,000 $ 0.10 6.85 Years $ 
Granted  
Expired  
Exercised  
Outstanding and exercisable at September 30, 2015 10,000,000 $ 0.10 6.60 Years $  Stock-based compensation for the years
ended September 30, 2015 and 2014 was $524,586 and $1,771,934, respectively.</t>
  </si>
  <si>
    <t>Commitments and Contingencies</t>
  </si>
  <si>
    <t>Commitments and Contingencies Disclosure [Abstract]</t>
  </si>
  <si>
    <t>NOTE 10  COMMITMENTS AND CONTINGENCIES On September 5, 2014, the Companys
transfer agent issued to Typenex Co-Investment, LLC (Typenex) 70,080,714 shares of the Companys common stock
(the Shares) without a restrictive legend pursuant to a demand letter by Typenex to the transfer agent under a purported
warrant issued in connection and arising from a convertible promissory note issued by the Company to Typenex on June 24, 2013 and
subsequently terminated by an exchange and release agreement between the Company and Typenex on March 21, 2014. In response to
its transfer agents actions, the Company filed for a preliminary injunction against Typenex and its transfer agent on September
8, 2014 in the Circuit Court for the 13th Judicial Circuit in and for Hillsbourgh County Florida (the Court), Case
No. 12-CA-009076. On September 9, 2014, the Court issued the preliminary injunction requested by the Company against its transfer
agent and Typenex. On October 9, 2014, subsequent to a hearing before the Court on September 3, 2014 requested by Typenex to vacate
the preliminary injunction, the Court denied the request to vacate the injunction, indicating the Company had a substantial likelihood
of success on the merits. The Court further ordered that the Shares be treated as cancelled on the books of the Companys
transfer agent. The Company believes all of Typenexs claims to the Shares are frivolous and without merit. Additionally,
the Company is contemplating the claims it has against Typenex. On January 16, 2015, the Company and Typenex entered into a settlement
agreement whereas (i) Typenex has agreed to purchase, under a securities purchase agreement, an aggregate of $300,000 of shares
of Company common stock, in three separate but related $100,000 tranches as defined in the agreement, at a price of 150% of the
five day average closing sale price for the five trading days immediately preceding each tranche purchase; (ii) the Company will
issue to Typenex 10,000,000 shares of Company common stock; (iii) if the net sales proceeds Typenex receives from the sale or transfer
of the 10,000,000 shares is less than $600,000, the Company will, from time to time, issue Typenex additional shares so that the
net sales proceeds equal, but do not exceed, $600,000. The Company has agreed to increase the authorized shares, if needed, to
issue the shares pursuant to this agreement. The Company recorded a $600,000 charge for financing expense and share liability as
of and for the year ended March 31, 2015. Through June 30, 2015, the Company issued 20,000,000 shares of common stock to Typenex
of which Typenex sold shares and received $104,144 in net sales proceeds. Additionally, in February 2015, Typenex completed its
initial share purchase under the agreement purchasing 4,278,990 shares for $100,000, approximately $0.02 per share. On June 1, 2015, the Company and Typenex
entered into a Settlement Agreement (the Agreement) whereby both the Company and Typenex have agreed to settle all
claims and obligations under the January 16, 2015 settlement agreement (the Prior Settlement Agreement) in consideration
of the Company paying Typenex the amount of $230,000, which was paid on June 2, 2015. Through the date of the Agreement Typenex
earned approximately $169,000 in net sales proceeds from the sale of shares issued under the Prior Settlement Agreement. Commitments On February 26, 2014, Dr. Stella M.
Sung was appointed Chief Executive Officer (CEO). Dr. Sung previously served as Chief Operating Officer under a two-year
employment agreement dated April 15, 2013. In conjunction with her appointment as CEO, the terms of her employment agreement were
amended to provide for the following: (i) salary of $8,000 per month for March and April 2014, with a salary increase to $14,000
per month commencing on May 1, 2014 and thereafter; (ii) a one-time $25,000 cash bonus once the Company completes a minimum private
placement financing of $750,000; (iii) a monthly restricted share allotment of 150,000 common shares effective May 1, 2014; (iv)
a one-time S-8 share allotment of 2,500,000 common shares payable on May 27, 2014 or 90 days subsequent to her appointment as CEO;
(v) other customary benefits. On August 22, 2012, the Company entered
into an employment agreement with Seth M. Shaw, its then CEO. The agreement provides for annual compensation of $132,000. Mr. Shaw
previously elected to forgo cash compensation and receive 60,000 shares of the Companys common stock on a monthly basis.
However, as the only principal officer and director, he decided to take the cash compensation as well. Effective February 26, 2014,
Mr. Shaw resigned as CEO, Chairman and Officer and was appointed to the position of Vice President, Strategic Planning at which
time his employment agreement was amended as follows: (i) salary of $8,000 per month for March and April 2014, with a salary increase
to $9,500 per month commencing on May 1, 2014 and thereafter; (ii) a one-time $25,000 cash bonus once the Company completes a minimum
private placement financing of $750,000; (iii) a monthly restricted share allotment of 60,000 common shares which continue as under
his prior agreement; (iv) other customary benefits. On May 27, 2014 or 90 days subsequent to his resignation as CEO, Mr. Shaw shall
be deemed a non-affiliate. Effective July 1, 2014, Mr. Shaws monthly salary was revised to $6,500 per month. On July 9, 2015, Dr. Sung submitted
her resignation as Chief Executive Officer, Chief Financial Officer (CFO) and a member of the BOD. Simultaneously
with Dr. Sungs resignation, the BOD appointed Mr. Shaw as the Chairman of the BOD and its new Chief Executive Officer and
appointed Ghalia Lahlou as its new interim Chief Financial Officer. In connection with the Companys
employment contracts, the Company has no future commitments for the six months ended September 30, 2015. On September 24, 2014, in connection
with the Companys termination of the acquisition agreement with Honeywood, the Company and Honeywood entered into a license
and supply agreement, whereby the Company, as defined in the agreement, is granted certain license and distribution rights to sell
and distribute products offered for distribution by Honeywood. Among other terms, the license is nonexclusive, worldwide, irrevocable,
fully paid-up and royalty-free. Unless earlier terminated, as defined in the agreement, the license will automatically renew annually
for the initial one-year term and five successive renewal terms. On July 15, 2014, the Company entered
into a non-exclusive license agreement with Targeted Medical Pharma, Inc. (Targeted) whereby Targeted granted the
Company the right to sell certain dietary supplements based on Targeteds formulations on a non-exclusive basis. Pursuant
to the agreement, the Company paid targeted $20,000 which was considered an advance against any royalty payments due Targeted on
the first 20,000 1-month supply bottles sold by the Company, as defined in the agreement. Thereafter, the royalty payment increases
to $2.50 per 1-month supply bottle. In addition, there are provisions for certain revenue-based milestone payments, as defined
in the agreement. The term of the agreement is for one year. Subsequently, the agreement was terminated by the Company simultaneously
with the divestiture of the Natural Wellness business during August 2015. On August 14, 2014, the Company entered
into a consulting agreement with Dragoon Capital, Inc. (Dragoon), for financial advisory services, including assisting
the Company in raising funds through an equity private placement. Pursuant to the agreement the Company will pay Dragoon a finders
fee of 2% in cash and 2% in stock of all funds received by the Company through Dragoons direct or indirect introduction.
On November 11, 2014, the Company and Dragoon amended the agreement whereas the finders fee was revised to 2.0% in cash
and 1.0% in stock. In connection with the agreement, in November 2014, the Company issued Dragoon 280,000 shares of common stock
valued at $3,500 and paid $7,000 cash as commission on $350,000 in proceeds received by the Company from the sale of common stock.
The agreement expired November 30, 2014. On August 19, 2014, the Company entered
into a consulting agreement with Alternative Strategy Partners, Pty, LTD (ASP). ASP will provide the Company specialized
consulting services including, among other services, assisting the Company in assessing and identifying viable sources of funding
for equity private placements of up to $2,500,000 and developing a business strategy in Asia. Pursuant to the agreement the Company
will pay ASP a finders fee of 8% in cash and 9% in stock of all funds received by the Company through ASPs direct
or indirect introduction. In addition, the Company issued 4,000,000 shares of its common stock effective on the signing of the
agreement and is obligated to issue an additional 3,000,000 shares of its common stock upon the Company successfully securing $750,000
via ASPs direct introductions. The term of the agreement is for twelve months, unless mutually extended. On November 11,
2014, the Company and ASP amended the agreement whereas (i) the number of shares issued to ASP was revised from 4,000,000 to 500,000;
(ii) the finders fee was revised to 8.0% in cash and 4.5% in stock; and (iii) the term was extended to twelve months from
the date of amendment, unless mutually extended. In connection with the agreement, in November 2014, the Company issued ASP 1,260,000
shares of common stock valued at $15,750 and paid $28,000 cash as commission on $350,000 in proceeds received by the Company from
the sale of common stock. Effective March 31, 2015, the Company
entered into a license agreement with Breathe Ecig Corp. (which has subsequently changed its name of White Fox Ventures, Inc.)
(Breathe) whereby the Company issued 10,869,565 shares of its common stock, valued at $100,000, to Breathe for certain
licensing rights for a 24 month period, as defined in the agreement. Additionally, Breathe issued the Company 2,666,667 shares
of its common stock, valued at $100,000 as a prepayment towards certain commercialization fees the Company will incur, as defined
in the agreement. As Breathe is not currently engaged in any business that can help the Company, the entire fee has been written
off by the Company as of March 31, 2015.</t>
  </si>
  <si>
    <t>Provision for Income Taxes</t>
  </si>
  <si>
    <t>Income Tax Disclosure [Abstract]</t>
  </si>
  <si>
    <t>Provision For Income Taxes</t>
  </si>
  <si>
    <t>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September 30, 2015 March 31, 2015
Net operating losses $ 4,857,200 $ 4,600,000
Impairment of assets 2,490,000 2,490,000
Valuation allowance (7,347,200 ) (7,090,000 )
$ - $ - At September 30, 2015, the Company had
a U.S. net operating loss carryforward in the approximate amount of $22 million available to offset future taxable income through
2035.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5. The valuation allowance increased by $257,200 and $890,000
in the six months ended September 30, 2015 and the year ended March 31, 2015, respectively. A reconciliation of the Companys
effective tax rate as a percentage of income before taxes and the federal statutory rate for the six months ended September 30,
2015 and 2014 is summarized as follows:
2015 2014
Federal statutory rate (34.0 )% (34.0 )%
State income taxes, net of federal benefits (3.3 ) (3.3 )
Foreign tax (0.3 ) (0.3 )
Valuation allowance 37.6 37.6
0 % 0 %</t>
  </si>
  <si>
    <t>Investments - Available for Sale Securities</t>
  </si>
  <si>
    <t>Investments, Debt and Equity Securities [Abstract]</t>
  </si>
  <si>
    <t>NOTE 12  INVESTMENTS - AVAILABLE
FOR SALE SECURITIES The Companys investments in Green
Innovations, Ltd and Breathe Ecig Corp. are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9,000 and a fair
value of $1,000 at September 30, 2015. At March 31, 2015, the unrealized loss was $245,937 and the fair value was $4,063, respectively.
The investment in Breathe Ecig Corp has been written off as of September 30, 2015 as there is no value in that company.</t>
  </si>
  <si>
    <t>Fair Value Measurements</t>
  </si>
  <si>
    <t>Fair Value Disclosures [Abstract]</t>
  </si>
  <si>
    <t xml:space="preserve">NOTE 13  FAIR VALUE MEASUREMENTS The following summarizes the companys
financial assets and liabilities that are measured at fair value on a recurring basis at September 30, 2015 and March 31, 2015
September 30, 2015
Level 1 Level 2 Level 3 Total
Assets
Investment-available-for-sale security $ 1,000 $ - $ - $ 1,000
Liabilities
Derivative liabilities, net of OID $ - $ $ 1,545,883 $ 1,545,883
March 31, 2015
Level 1 Level 2 Level 3 Total
Assets
Investment-available-for-sale security $ 4,063 $ - $ - $ 4,063
Liabilities
Derivative liabilities $ - $ - $ 90,000 $ 90,000 The estimated fair values of the Companys
derivative liabilities are as follows:
Convertible Derivative
Notes Liability Total
Liabilities Measured at Fair Value
Balance as of March 31, 2014 $ 263,917 $ 1,581,119 $ 1,845,036
Revaluation (gain) loss - 253,625 253,625
Issuances, net (263,917 ) (1,744,744 ) (2,007,661 )
Balance as of March 31, 2015 $ - $ 90,000 $ 90,000
Revaluation (gain) loss - 1,545,883 1,545,883
Issuances, net - (90.000 ) (90,000 )
Ending balance as of September 30, 2015 $ - $ 1,545,883 $ 1,545,883 </t>
  </si>
  <si>
    <t>Subsequent Events</t>
  </si>
  <si>
    <t>Subsequent Events [Abstract]</t>
  </si>
  <si>
    <t>NOTE 14  SUBSEQUENT EVENTS Common Stock Issuances Subsequent
to September 30, 2015 through March 31, 2016, the Company issued 262,750,000 additional shares of common stock to consultants and
board members. During the current fiscal year, to the
date of this report, the Company issued additional shares of common stock as follows (i) 49,000,000 shares issued to consultants
and board members; (ii) 11,300,000 commitment shares to the holder of convertible notes; (iii) 27,250,000 shares issued via private
placement and (iv) 33,900,000 shares in the conversion of convertible notes. As of the report date the Company has
a liability to issue additional shares of common stock as follows (i) 47,625,000 shares to be issued via private placement and
(ii) 2,000,000 commitment shares to be issued of a holder of a convertible note. Lawsuit Filed Against Cowan Gunteski&amp;
Co. PA On November 4, 2015, the Company filed
a lawsuit against its predecessor audit firm Cowan Gunteski &amp; Co. PA in Federal Court  Southern District Florida (Miami,
Florida). The case alleges, among other things, that Cowan Gunteski committed malpractice with respect to the audit of the Companys
FY 2014 financial statements (as illustrated in the PCAOB Public Censure of July 23, 2015) and then misrepresented to the Company
with respect about its ability to re-issue an independent opinion for FY 2014 financial statements. On July 31, 2015, the Company
was delisted from the OTCQB Exchange to the OTC Pink Limited Information Tier due to its inability to file its FY 2015 Form 10K.
The lawsuit was expected by the Company and its counsel to take up to 18 months to complete, from the date it was filed (November
4, 2015). The Company in its lawsuit seeks damages
against Cowan Gunteski (and its malpractice insurance policy) exceeding $3,000,000. There is no guarantee that the Company will
be successful in this lawsuit. Subsequent to the filing of the lawsuit,
the Company was notified that the lawsuit was temporarily suspended so that the Company and Cowan can attempt to mediate this case.
On December 30, 2015, the Company was notified that Daniel F. Kolb was appointed as the mediator. Mediation commenced on February 3, 2016.
During these efforts, the Company had been offered settlement amounts, but none that have been satisfactory. On March 22, 2016 the Company decided
that its good faith efforts to settle its ongoing litigation with Cowan Gunteski &amp; Co. P.A. have proven unsuccessful. Therefore,
the Board of Directors of the Company unanimously agreed to proceed to trial. The case is expected to proceed in Federal District
Court  Southern District Florida (Miami, Florida) with an expectation that the venue will be challenged. The Company is
continuing to seek the assistance of independent experts, to help ascribe dollar amounts for certain damages suffered by the Company
(provable damages). At this point in time, the Company has realized out of pocket cash losses and debts (inclusive
of liquidated damages) that exceed $850,000. Additional potential damages include but are not limited to: inability to properly
maintain Pilus Energys Intellectual Property (Pilus IP), the July 31, 2015 delisting of the Company shares
from OTCQB to Pink Sheets, loss of market capitalization (market cap), loss of trading liquidity (trading
volume), and loss of substantial business opportunities. In aggregate the Company intends to seek monetary award(s), during
trial, in excess of $3,000,000. That figure is expected to continually increase as additional time lapses. On May 10, 2016, the Company was notified
of an Order Reopening Case, Scheduling Order for Pretrial Conference set for December 7, 2016 before Judge Robin L. Rosenberg,
Trial set for January 23, 2017 in West Palm Beach Division, and a Calendar Call set for January 18, 2017. On June 13, 2016 a motion was filed
for change of venue relative to proceeding jurisdiction from Florida to New Jersey from Florida on the basis of lack of business
interest of the Company in the state of Florida. The Company is currently filing a response to dispute this filing. Arbitration  Cherry Baekert
LLP On November 23, 2015, the Company had
its arbitration date in Miami, Florida at the law office of Pollack, Pollack and Kogan against Cherry Baekert LLP (a consultant
of the Company). This arbitration was concerning outstanding invoices of $31,280 that Cherry Baekert believed was owed from the
Company pursuant to two separate engagement letters entered into in 2014. Prior to November 23, 2015, the Company had already paid
$25,000 to Cherry Baekert pursuant to these above mentioned agreements. The arbitrator, Lawrence Saichek, ruled
against the Company on December 29, 2015 awarding Cherry Baekert the full $31,280 plus legal fee reimbursement, and court costs
reimbursed. The total award was $47,568. Since that time, the number has grown to $51,387. On April 25, 2016, the Company made
a $15,000 payment to Cherry Baekert towards this outstanding amount. Therefore, the remaining balance is now $36,387. In addition,
Cherry Baekert, as a good faith measure, granted the Company until June 30, 2016 to pay the balance. The Company wired the final
amount due on June 28, 2016. On April 18,
2016, the Company completed an equity private placement for $105,500 USD comprised of accredited individual investors as well as
one institutional investor. The terms of this private placement are as follows: $0.004 per share of common stock with a related
three-year warrant for 40% of each share of common stock purchased and an exercise price of $0.01 per share. The warrants
require the investors to pay cash to exercise the warrants and do not allow for cashless exercise. For example, an investor
who invested $10,000 USD in this financing round received 2,500,000 shares of common stock and the 1,000,000 warrant to purchase
1,000,000 shares of common stock at $0.01 for a period of three years. The Company received funds for 26,375,000 shares
of common stock at $0.004 per shares (of which 625,000 are pending issuance) and warrants for an additional 10,550,000 shares of
common stock as part of the financing. All shares issued and to be issued will be "restricted securities" as such
term is defined by the Securities Act of 1933, as amended. On May 6, 2016,
the Company, retired $135,600 USD of its convertible debt raised with an initial face value $133,000 USD from various accredited
investors to repay a portion of the payment due to Typenex Co-Investment, LLC under a settlement agreement. Per the terms of the
financing, the Company was required to pay a 20% premium on the amount raised if the funds were not repaid to the investors by
December 1, 2015, which did not as occur. The terms at which the Company retired ("settled") this $135,600 USD of debt
were materially more beneficial to shareholders than those stipulated in the original Share Purchase Agreement ("SPA")
dated June 1, 2015. As such, the Company issued an aggregate of 33,900,000 shares of its common stock to satisfy the terms of the
financing (inclusive of all penalties). The Company intends to include the penalties it paid as part of this financing, among other
items, as part of the monetary damages suffered as a result of the acts committed by its predecessor audit firm. On June 27, 2016, the Company completed
an additional $194,000 USD in equity private placement financing from six accredited individual investors. The terms of this private
placement are as follows: $0.004 per share of common stock with a related three-year warrant for 40% of each share of common stock
purchased and an exercise price of $0.01 per share. The warrants require the investors to pay cash to exercise the warrants
and do not allow for cashless exercise. For example, an investor who invested $10,000 USD in this financing round received
2,500,000 shares of common stock and the 1,000,000 warrant to purchase 1,000,000 shares of common stock at $0.01 for
a period of three years. The Company received funds for 48,500,000 shares of common stock at $0.004 per share (of which 47,000,000
shares are pending issuance) and warrants for an additional 19,400,000 shares of common stock as part of the financing. All
shares issued and to be issued will be "restricted securities" as such term is defined by the Securities Act of 1933,
as amended.</t>
  </si>
  <si>
    <t>Restatement of Financial Statements</t>
  </si>
  <si>
    <t>Accounting Changes and Error Corrections [Abstract]</t>
  </si>
  <si>
    <t>NOTE 15  RESTATEMENT OF FINANCIAL
STATEMENTS As a result of the re-audit of the March
31, 2014 consolidated financial statements, the Company wrote off certain assets that were being amortized during fiscal year end
March 31, 2015. This resulted in an adjustment of $54,422 and $27,211 in amortization expense that was reversed in the six and
three months ended September 30, 2015, respectively. The Consolidated Statements of Operations and Cash Flows were adjusted as
a result of this adjustment.</t>
  </si>
  <si>
    <t>Summary of Significant Accounting Policies (Policies)</t>
  </si>
  <si>
    <t>Going Concern</t>
  </si>
  <si>
    <t>Going Concern As indicated in the accompanying condensed
consolidated financial statements, the Company has incurred net losses of $2,133,563 and $3,340,733 for the six months ended September
30, 2015 and 2014,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medical companies and generate adequate revenues, there can be no assurances that the revenues will be sufficient to enable
it to develop business to a level where it will generate profits and cash flows from operations. These matters along with the fact
that the Company sold its revenue producing natural wellness business in August 2015,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densed Consolidated Financial Statements</t>
  </si>
  <si>
    <t>Condensed Consolidated Financial
Statements The condensed consolidated financial
statements include the accounts and activities of Tauriga Sciences, Inc. and its wholly-owned Canadian subsidiary, Tauriga Canada,
Inc. All inter-company transactions have been eliminated in consolidation.</t>
  </si>
  <si>
    <t>Revenue Recognition</t>
  </si>
  <si>
    <t>Revenue Recognition Revenue is recognized when realized
or realizable, and when the earnings process is complete, which is generally upon the shipment of products.</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September 30, 2015,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t>
  </si>
  <si>
    <t>Inventory Inventory consists of raw materials,
production in progress and finished goods and is stated at the lower of cost or market determined by the first-in, first-out method.
All of the inventory was sold in August 2015.</t>
  </si>
  <si>
    <t>Property and Equipment and Depreciation</t>
  </si>
  <si>
    <t>Property and Equipment and Depreciation 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Loss Per Common Share</t>
  </si>
  <si>
    <t>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A fully diluted calculation is not presented since the results would be anti-dilutive.</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0 and $60,425 in the six months ended September 30, 2015 and 2014, respectively.</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September 30, 2015 and 2014.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Monte Carlo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5, the Company utilized an expected life ranging from 66 days to 325
days based upon the look-back period of its convertible debentures and notes and volatility in the range of 166% to 196%. During
the year ended March 31, 2014, the Company utilized an expected life ranging from 180 days to 360 days based upon the look-back
period of its convertible debentures and notes and volatility in the range of 89% to 172%. In the six months ended September 30,
2015, as a result of the May 28, 2015, 7% Convertible Redeemable Note with a principal amount
of $104,000 with a maturity date of May 28, 2016 (the Union Note) which contains an anti-rachet clause for the conversion
of this Union Note, the Company recorded a derivative liability in the amount of $200,058 (as a result the entire note was discounted).
The also recorded a derivative liability as a result of the July 14, 2015 issuance of a 12% Convertible Redeemable Note with the
principal amount of $96,000 issued with an original issue discount of $16,000. The derivative liability recorded on this note was
$152,126 (as a result the entire note was discounted.) As a result of the issuance of this note containing more beneficial terms
of conversion, the Union Note will now be convertible at the lower of t In the period April 1, 2015 through September 30, 2015, the
Company recognized a loss on the fair value of the</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5.</t>
  </si>
  <si>
    <t>Recent Accounting Pronouncements</t>
  </si>
  <si>
    <t>Recent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August 2014, the FASB issued Accounting
Standards Update (ASU) No. 2014-15, Presentation of Financial Statements  Going Concern, that outlines managements
responsibility in evaluating whether there is substantial doubt about a companys ability to continue as a going concern
within one year from the date the financial statements are issued. The amendment is effective for the annual period ending after
December 15, 2016, and for annual periods and interim periods thereafter. Early application is permitted. The Company is currently
assessing the impact that this standard will have on its consolidated financial statements. In June 2014, the FASB issued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The Company early adopted the provisions of
ASU 2014-10 effective for the year ended March 31, 2015.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Subsequent
Events the Company evaluated subsequent events after the balance sheet date through the date of issuance.</t>
  </si>
  <si>
    <t>Discontinued Operations (Tables)</t>
  </si>
  <si>
    <t>Schedule of Consolidated Statement of Discontinued Operations and Balance Sheet</t>
  </si>
  <si>
    <t xml:space="preserve">For the Three Months Ended For the Six Months Ended
September 30, September 30,
2015 2014 2015 2014
Revenues $ 10,316 $ 10,831 $ 51,062 $ 10,831
Cost of goods sold 6,530 3,018 14,472 3,018
Gross profit 3,786 7,813 36,590 7,813
Operating expenses
General and administrative 1,003 5,000 26,790 5,000
Impairment of notes receivable - - - -
Impairment of license agreements - - - -
Impairment of patents - - - -
Depreciation and amortization expense 250 550 803 550
Total operating expenses 1,253 5,550 27,593 5,550
Gain from discontinued operations $ 2,533 2,263 $ 8,997 2,263
September 30, 2015 March 31, 2015
Assets of discontinued operations $ - $ 209,442
Liabilities of discontinued operations - - </t>
  </si>
  <si>
    <t>Schedule of Loss On Disposal of Subsidiary</t>
  </si>
  <si>
    <t xml:space="preserve">Cash $ 19,219
Inventory, at cost 81,198
Prepaid expenses 16,461
Property and equipment, net 8,541
Less cash received for sale of business (20,462 )
Loss on disposal of continuing operations $ 104,957 </t>
  </si>
  <si>
    <t>Property and Equipment (Tables)</t>
  </si>
  <si>
    <t>Schedule of Property and Equipment</t>
  </si>
  <si>
    <t xml:space="preserve">The Companys property and equipment
is as follows:
September 30, 2015 March 31, 2015 Estimated Life
Computers, office furniture and equipment $ 55,942 $ 55,942 3-5 years
Technical equipment - 11,099 5 years
Total 55,942 67,041
Less: accumulated depreciation (44,666 ) (41,755 )
Net $ 11,276 $ 25,286 </t>
  </si>
  <si>
    <t>Intangible Assets (Tables)</t>
  </si>
  <si>
    <t>Schedule of License Cost</t>
  </si>
  <si>
    <t xml:space="preserve">September 30, 2015 March 31, 2015 Estimated Life
Licensing fee $ 1,539,851 $ 1,539,851 2-5 years
Less: accumulated amortization 83,863 83,863
1,455,988 1,455,988
Net impairment (1,455,988 ) (1,455,988 )
Balance $  $  </t>
  </si>
  <si>
    <t>Schedule of Cost of Patent and Related Amortization</t>
  </si>
  <si>
    <t xml:space="preserve">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as of March 31, 2015 
Activity  Six months ended September 30, 2015 
Net value as of September 30, 2015 $  </t>
  </si>
  <si>
    <t>Stockholders' Deficit (Tables)</t>
  </si>
  <si>
    <t>Schedule of Warrant Activity</t>
  </si>
  <si>
    <t xml:space="preserve">The following table summarizes warrant
activity for the six months ended September 30, 2015 and the year ended March 31, 2015:
Weighted
Weighted- Average
Average Remaining Aggregate
Exercise Contractual Intrinsic
Shares Price Term Value
Outstanding at March 31, 2014 175,200,000 $ 0.02 5.86 Years $ 10,050,000
Granted 41,399,803 0.01
Expired (200,000 ) (0.40 )
Exercised (38,871,543 ) (0.02 )
Canceled (71,036,328 ) (0.03 )
Outstanding at March 31, 2015 106,491,932 $ 0.02 4.49 Years $ 10,050,000
Granted - -
Expired - -
Exercised (29,188,403 ) (0.01 )
Canceled - -
Outstanding and exercisable at September 30, 2015 77,303,529 $ 0.02 4.58 Years $  </t>
  </si>
  <si>
    <t>Schedule of Stock Option Activity</t>
  </si>
  <si>
    <t xml:space="preserve">The following table summarizes option
activity for the six months and year ended September 30, 2015 and March 31, 2015:
Weighted
Weighted- Average
Average Remaining Aggregate
Exercise Contractual Intrinsic
Shares Price Term Value
Outstanding at March 31, 2014 10,000,000 $ 0.10 7.85 Years $ 
Granted  
Expired  
Exercised  
Outstanding at March 31, 2015 10,000,000 $ 0.10 6.85 Years $ 
Granted  
Expired  
Exercised  
Outstanding and exercisable at September 30, 2015 10,000,000 $ 0.10 6.60 Years $  </t>
  </si>
  <si>
    <t>Warrant [Member]</t>
  </si>
  <si>
    <t>Schedule of Valuation Assumptions Under Black-Scholes Pricing Model</t>
  </si>
  <si>
    <t xml:space="preserve">The warrants were valued utilizing the
following assumptions employing the Black-Scholes Pricing Model:
Six Months Ended September 30, 2015 Year Ended March 31, 2015
Volatility 179 % 179 %
Risk-free rate 0.39 % 0.39 %
Dividend  
Expected life of warrants 1.64 Years 1.89 Years </t>
  </si>
  <si>
    <t>Stock Options [Member]</t>
  </si>
  <si>
    <t>The following weighted average assumptions
were used for Black-Scholes option-pricing model to value these stock options:
Volatility 220 %
Expected dividend rate -
Expected life of options in years 10
Risk-free rate 1.87 %</t>
  </si>
  <si>
    <t>Provision For Income Taxes (Tables)</t>
  </si>
  <si>
    <t>Schedule of Deferred Tax Assets</t>
  </si>
  <si>
    <t xml:space="preserve">Deferred tax assets consist of the following:
September 30, 2015 March 31, 2015
Net operating losses $ 4,857,200 $ 4,600,000
Impairment of assets 2,490,000 2,490,000
Valuation allowance (7,347,200 ) (7,090,000 )
$ - $ - </t>
  </si>
  <si>
    <t>Reconciliation Of Company's Effective Tax Rate as Percentage of Income before Taxes and the Federal Statutory Rate</t>
  </si>
  <si>
    <t>A reconciliation of the Companys
effective tax rate as a percentage of income before taxes and the federal statutory rate for the six months ended September 30,
2015 and 2014 is summarized as follows:
2015 2014
Federal statutory rate (34.0 )% (34.0 )%
State income taxes, net of federal benefits (3.3 ) (3.3 )
Foreign tax (0.3 ) (0.3 )
Valuation allowance 37.6 37.6
0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September 30, 2015 and March 31, 2015
September 30, 2015
Level 1 Level 2 Level 3 Total
Assets
Investment-available-for-sale security $ 1,000 $ - $ - $ 1,000
Liabilities
Derivative liabilities, net of OID $ - $ $ 1,545,883 $ 1,545,883
March 31, 2015
Level 1 Level 2 Level 3 Total
Assets
Investment-available-for-sale security $ 4,063 $ - $ - $ 4,063
Liabilities
Derivative liabilities $ - $ - $ 90,000 $ 90,000 </t>
  </si>
  <si>
    <t>Schedule of Derivative Liabilities</t>
  </si>
  <si>
    <t xml:space="preserve">The estimated fair values of the Companys
derivative liabilities are as follows:
Convertible Derivative
Notes Liability Total
Liabilities Measured at Fair Value
Balance as of March 31, 2014 $ 263,917 $ 1,581,119 $ 1,845,036
Revaluation (gain) loss - 253,625 253,625
Issuances, net (263,917 ) (1,744,744 ) (2,007,661 )
Balance as of March 31, 2015 $ - $ 90,000 $ 90,000
Revaluation (gain) loss - 1,545,883 1,545,883
Issuances, net - (90.000 ) (90,000 )
Ending balance as of September 30, 2015 $ - $ 1,545,883 $ 1,545,883 </t>
  </si>
  <si>
    <t>Basis of Operations (Details Narrative) - USD ($)</t>
  </si>
  <si>
    <t>Jul. 15, 2014</t>
  </si>
  <si>
    <t>Mar. 10, 2014</t>
  </si>
  <si>
    <t>Jan. 28, 2014</t>
  </si>
  <si>
    <t>Oct. 29, 2013</t>
  </si>
  <si>
    <t>Feb. 19, 2013</t>
  </si>
  <si>
    <t>May 31, 2013</t>
  </si>
  <si>
    <t>Sep. 24, 2014</t>
  </si>
  <si>
    <t>Proceeds from legal settlement by ITL</t>
  </si>
  <si>
    <t>Percentage of issued and outstanding shares</t>
  </si>
  <si>
    <t>9.00%</t>
  </si>
  <si>
    <t>Capital shares outstanding</t>
  </si>
  <si>
    <t>Sale of stock, shares</t>
  </si>
  <si>
    <t>Payment of licensing rights</t>
  </si>
  <si>
    <t>Repayments of related party debt</t>
  </si>
  <si>
    <t>Shares issued for licensing rights</t>
  </si>
  <si>
    <t>License agreement period</t>
  </si>
  <si>
    <t>10 years</t>
  </si>
  <si>
    <t>Issuance warrants to purchase of common stock</t>
  </si>
  <si>
    <t>Common stock value</t>
  </si>
  <si>
    <t>Additional paid in capital</t>
  </si>
  <si>
    <t>Business acquisition of common stock</t>
  </si>
  <si>
    <t>Business acquisition fair value</t>
  </si>
  <si>
    <t>Business acquisition description</t>
  </si>
  <si>
    <t>In addition, the Company paid Bacterial Robotics,LLC ("BRLLC"), formerly the parent company of Pilus, $50,000 on signing the memorandum of understanding and $50,000
at the time of closing.</t>
  </si>
  <si>
    <t>Sign memorandum of understanding and time of closing value</t>
  </si>
  <si>
    <t>Promissory note</t>
  </si>
  <si>
    <t>Principal notes amount</t>
  </si>
  <si>
    <t>Honeywood [Member]</t>
  </si>
  <si>
    <t>Employees compensation</t>
  </si>
  <si>
    <t>Honeywood Executive [Member]</t>
  </si>
  <si>
    <t>Debt instrument interest rate</t>
  </si>
  <si>
    <t>6.00%</t>
  </si>
  <si>
    <t>September 24, 2014 [Member]</t>
  </si>
  <si>
    <t>Legal fees and other cost</t>
  </si>
  <si>
    <t>Payments for advance to affiliate</t>
  </si>
  <si>
    <t>Percentage of receiving non-diluted shares of common stock outstanding immediately prior to closing</t>
  </si>
  <si>
    <t>15.50%</t>
  </si>
  <si>
    <t>Percentage additional aggregate common stock outstanding</t>
  </si>
  <si>
    <t>10.00%</t>
  </si>
  <si>
    <t>Gross revenue</t>
  </si>
  <si>
    <t>Additional revenue</t>
  </si>
  <si>
    <t>Licenses revenue</t>
  </si>
  <si>
    <t>Percentage of restricted stock option</t>
  </si>
  <si>
    <t>1.6666%</t>
  </si>
  <si>
    <t>Percentage of issuance of additional common stock</t>
  </si>
  <si>
    <t>Green Hygienics, Inc. [Member]</t>
  </si>
  <si>
    <t>Common stock shares issued</t>
  </si>
  <si>
    <t>Shares issued during period for cash, value</t>
  </si>
  <si>
    <t>Green Innovations Ltd [Member]</t>
  </si>
  <si>
    <t>Common stock shares issued value</t>
  </si>
  <si>
    <t>Summary of Significant Accounting Policies (Details Narrative) - USD ($)</t>
  </si>
  <si>
    <t>Jul. 14, 2015</t>
  </si>
  <si>
    <t>Mar. 31, 2014</t>
  </si>
  <si>
    <t>May 28, 2015</t>
  </si>
  <si>
    <t>Mar. 31, 2013</t>
  </si>
  <si>
    <t>Net Loss</t>
  </si>
  <si>
    <t>Cash at financial institution</t>
  </si>
  <si>
    <t>Cash FDIC insured amount</t>
  </si>
  <si>
    <t>Research and development costs</t>
  </si>
  <si>
    <t>Debt, interest rate</t>
  </si>
  <si>
    <t>12.00%</t>
  </si>
  <si>
    <t>7.00%</t>
  </si>
  <si>
    <t>Convertible redeemable debt principal amount</t>
  </si>
  <si>
    <t>Convertible Redeemable debt maturity date</t>
  </si>
  <si>
    <t>May 28,
		2016</t>
  </si>
  <si>
    <t>Lease penny per share</t>
  </si>
  <si>
    <t>Conversion of derivative liability</t>
  </si>
  <si>
    <t>Original issue of discount</t>
  </si>
  <si>
    <t>Fair value derivative liability</t>
  </si>
  <si>
    <t>Minimum [Member]</t>
  </si>
  <si>
    <t>Fair value assumptions expected term</t>
  </si>
  <si>
    <t>66 days</t>
  </si>
  <si>
    <t>180 days</t>
  </si>
  <si>
    <t>Fair value expected volatility rate</t>
  </si>
  <si>
    <t>166.00%</t>
  </si>
  <si>
    <t>89.00%</t>
  </si>
  <si>
    <t>40.00%</t>
  </si>
  <si>
    <t>Maximum [Member]</t>
  </si>
  <si>
    <t>325 days</t>
  </si>
  <si>
    <t>360 days</t>
  </si>
  <si>
    <t>196.00%</t>
  </si>
  <si>
    <t>172.00%</t>
  </si>
  <si>
    <t>60.00%</t>
  </si>
  <si>
    <t>Discontinued Operations (Details Narrative) - USD ($)</t>
  </si>
  <si>
    <t>Aug. 11, 2015</t>
  </si>
  <si>
    <t>Inventory sold for cash</t>
  </si>
  <si>
    <t>Loss on disposal amount</t>
  </si>
  <si>
    <t>TopiCanna and Cannabis [Member]</t>
  </si>
  <si>
    <t>Discontinued Operations - Schedule of Consolidated Statement of Discontinued Operations and Balance Sheets (Details) - USD ($)</t>
  </si>
  <si>
    <t>Impairment of notes receivable</t>
  </si>
  <si>
    <t>Impairment of license agreements</t>
  </si>
  <si>
    <t>Impairment of patents</t>
  </si>
  <si>
    <t>Assets of discontinued operations</t>
  </si>
  <si>
    <t>Liabilities of discontinued operations</t>
  </si>
  <si>
    <t>Discontinued Operations - Schedule of Loss On Disposal of Subsidiary (Details) - Natural Wellness Subsidiary [Member]</t>
  </si>
  <si>
    <t>Sep. 30, 2015USD ($)</t>
  </si>
  <si>
    <t>Inventory, at cost</t>
  </si>
  <si>
    <t>Less cash received for sale of business</t>
  </si>
  <si>
    <t>Loss on disposal of continuing operations</t>
  </si>
  <si>
    <t>Property and Equipment (Details Narrative) - USD ($)</t>
  </si>
  <si>
    <t>1 Months Ended</t>
  </si>
  <si>
    <t>12 Months Ended</t>
  </si>
  <si>
    <t>Aug. 31, 2015</t>
  </si>
  <si>
    <t>Depreciation expenses</t>
  </si>
  <si>
    <t>Proceeds from sale of technical equipment</t>
  </si>
  <si>
    <t>Property and Equipment - Schedule of Property and Equipment (Details) - USD ($)</t>
  </si>
  <si>
    <t>Computers, office furniture and equipment</t>
  </si>
  <si>
    <t>Technical equipment</t>
  </si>
  <si>
    <t>Total</t>
  </si>
  <si>
    <t>Less: accumulated depreciation</t>
  </si>
  <si>
    <t>Net</t>
  </si>
  <si>
    <t>Technical Equipment [Member]</t>
  </si>
  <si>
    <t>Property and equipment useful life</t>
  </si>
  <si>
    <t>5 years</t>
  </si>
  <si>
    <t>Minimum [Member] | Computers, Office Furniture And Equipment [Member]</t>
  </si>
  <si>
    <t>3 years</t>
  </si>
  <si>
    <t>Maximum [Member] | Computers, Office Furniture And Equipment [Member]</t>
  </si>
  <si>
    <t>Intangible Assets (Details Narrative) - USD ($)</t>
  </si>
  <si>
    <t>Common stock issued</t>
  </si>
  <si>
    <t>Common stock outstanding</t>
  </si>
  <si>
    <t>Number of stock sold during period</t>
  </si>
  <si>
    <t>Number of stock sold during period, value</t>
  </si>
  <si>
    <t>Percentage of products sold</t>
  </si>
  <si>
    <t>100.00%</t>
  </si>
  <si>
    <t>Common stock shares issuable</t>
  </si>
  <si>
    <t>Licensing fees</t>
  </si>
  <si>
    <t>License fee over period</t>
  </si>
  <si>
    <t>Accumulated amortization cost</t>
  </si>
  <si>
    <t>Impairment charge</t>
  </si>
  <si>
    <t>Common stock shares issuable value</t>
  </si>
  <si>
    <t>Bacterial Robotics, LLC [Member]</t>
  </si>
  <si>
    <t>Stock issued during period for agreement</t>
  </si>
  <si>
    <t>Warrants issuance period</t>
  </si>
  <si>
    <t>Stock issued during period value</t>
  </si>
  <si>
    <t>Amortization fee</t>
  </si>
  <si>
    <t>Written off expenses</t>
  </si>
  <si>
    <t>Breathe Ecig Corp [Member]</t>
  </si>
  <si>
    <t>Sale of stock during period</t>
  </si>
  <si>
    <t>ITL [Member]</t>
  </si>
  <si>
    <t>Intangible Assets - Schedule of License Cost (Details) - USD ($)</t>
  </si>
  <si>
    <t>Licensing fee</t>
  </si>
  <si>
    <t>Less: accumulated amortization</t>
  </si>
  <si>
    <t>Impairment gross</t>
  </si>
  <si>
    <t>Net impairment</t>
  </si>
  <si>
    <t>Balance</t>
  </si>
  <si>
    <t>Estimated Life</t>
  </si>
  <si>
    <t>2 years</t>
  </si>
  <si>
    <t>Intangible Assets - Schedule of Cost of Patent and Related Amortization (Details) - USD ($)</t>
  </si>
  <si>
    <t>Less amortization</t>
  </si>
  <si>
    <t>Net value</t>
  </si>
  <si>
    <t>Patents [Member]</t>
  </si>
  <si>
    <t>Cash advanced on signing the memorandum of understanding and closing agreement</t>
  </si>
  <si>
    <t>Fair value of the warrant for 100,000,000 shares of the Company’s common stock</t>
  </si>
  <si>
    <t>Net value prior to impairment</t>
  </si>
  <si>
    <t>Impairment</t>
  </si>
  <si>
    <t>16 years 6 months</t>
  </si>
  <si>
    <t>Intangible Assets - Schedule of Cost of Patent and Related Amortization (Details) (Parenthetical)</t>
  </si>
  <si>
    <t>Sep. 30, 2015shares</t>
  </si>
  <si>
    <t>Number of warrant issued shares of common stock</t>
  </si>
  <si>
    <t>Embedded Derivatives - Financial Instruments (Details Narrative) - USD ($)</t>
  </si>
  <si>
    <t>Convertible debt principal amount</t>
  </si>
  <si>
    <t>Original issue discount</t>
  </si>
  <si>
    <t>Conversion of debt percentage description</t>
  </si>
  <si>
    <t>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t>
  </si>
  <si>
    <t>Loss on the fair value of derivative liability</t>
  </si>
  <si>
    <t>Offset an original issue discount against liability</t>
  </si>
  <si>
    <t>Convertible Notes and Notes Payable (Details Narrative)</t>
  </si>
  <si>
    <t>Sep. 23, 2015USD ($)</t>
  </si>
  <si>
    <t>Jul. 14, 2015USD ($)$ / sharesshares</t>
  </si>
  <si>
    <t>May 28, 2015USD ($)shares</t>
  </si>
  <si>
    <t>Mar. 31, 2015USD ($)$ / shares</t>
  </si>
  <si>
    <t>Jun. 03, 2013shares</t>
  </si>
  <si>
    <t>Mar. 27, 2013USD ($)</t>
  </si>
  <si>
    <t>Nov. 14, 2012USD ($)</t>
  </si>
  <si>
    <t>Oct. 19, 2012USD ($)$ / sharesshares</t>
  </si>
  <si>
    <t>Sep. 30, 2015USD ($)$ / sharesshares</t>
  </si>
  <si>
    <t>Sep. 30, 2014USD ($)</t>
  </si>
  <si>
    <t>Sep. 30, 2015USD ($)Notes$ / sharesshares</t>
  </si>
  <si>
    <t>Mar. 31, 2015USD ($)$ / sharesshares</t>
  </si>
  <si>
    <t>Mar. 31, 2014USD ($)shares</t>
  </si>
  <si>
    <t>May 31, 2016shares</t>
  </si>
  <si>
    <t>Mar. 31, 2013USD ($)</t>
  </si>
  <si>
    <t>Proceeds from convertible debt</t>
  </si>
  <si>
    <t>Debt instruments interest rate</t>
  </si>
  <si>
    <t>20.00%</t>
  </si>
  <si>
    <t>Number of notes converted to common stock | Notes</t>
  </si>
  <si>
    <t>Number of convertible notes outstanding | Notes</t>
  </si>
  <si>
    <t>Convertible debt</t>
  </si>
  <si>
    <t>Debt instruments conversion price per share | $ / shares</t>
  </si>
  <si>
    <t>Notes converted, common stock shares | shares</t>
  </si>
  <si>
    <t>Conversion of stock amount</t>
  </si>
  <si>
    <t>Convertible redeemable debt maturity date</t>
  </si>
  <si>
    <t>Notes Payable</t>
  </si>
  <si>
    <t>Ownership interest rate</t>
  </si>
  <si>
    <t>20.10%</t>
  </si>
  <si>
    <t>Convertible note description</t>
  </si>
  <si>
    <t>Unamortized discount</t>
  </si>
  <si>
    <t>Convertible notes payable, net</t>
  </si>
  <si>
    <t>Loan balance</t>
  </si>
  <si>
    <t>Number of shares required to be issued | shares</t>
  </si>
  <si>
    <t>Loss on conversion of debt</t>
  </si>
  <si>
    <t>Outstanding debt current</t>
  </si>
  <si>
    <t>Group 10 Holdings LLC [Member]</t>
  </si>
  <si>
    <t>Number of shares issued for purchase of shares | shares</t>
  </si>
  <si>
    <t>Percentage of interest rate of lesser</t>
  </si>
  <si>
    <t>18.00%</t>
  </si>
  <si>
    <t>Percentage of outstanding principal amount</t>
  </si>
  <si>
    <t>Percentage of accrued and unpaid interest</t>
  </si>
  <si>
    <t>118.00%</t>
  </si>
  <si>
    <t>Percentage of prepayment description</t>
  </si>
  <si>
    <t>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t>
  </si>
  <si>
    <t>Percentage of conversion price multiplied by lowest closing price</t>
  </si>
  <si>
    <t>25.00%</t>
  </si>
  <si>
    <t>Percentage of conversion price discount rate</t>
  </si>
  <si>
    <t>75.00%</t>
  </si>
  <si>
    <t>Stock reserve for future issuance | shares</t>
  </si>
  <si>
    <t>Debt breach of penalty amount</t>
  </si>
  <si>
    <t>Alternative Strategy Partners PTE Ltd [Member]</t>
  </si>
  <si>
    <t>11.50%</t>
  </si>
  <si>
    <t>Dec. 23,
		2015</t>
  </si>
  <si>
    <t>Debt financing</t>
  </si>
  <si>
    <t>Acquision of common stock description</t>
  </si>
  <si>
    <t xml:space="preserve">The Company had originally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
  </si>
  <si>
    <t>Investments</t>
  </si>
  <si>
    <t>Union Purchase Agreement [Member]</t>
  </si>
  <si>
    <t>24.00%</t>
  </si>
  <si>
    <t>Excess of stock issued | shares</t>
  </si>
  <si>
    <t>Debt, beneficial conversion feature, discount rate</t>
  </si>
  <si>
    <t>9.99%</t>
  </si>
  <si>
    <t>(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t>
  </si>
  <si>
    <t>Common stock agreed to reverse shares | shares</t>
  </si>
  <si>
    <t>Debt conversion rate</t>
  </si>
  <si>
    <t>50.00%</t>
  </si>
  <si>
    <t>Purchase Agreement [Member]</t>
  </si>
  <si>
    <t>(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t>
  </si>
  <si>
    <t>3.00%</t>
  </si>
  <si>
    <t>5.00%</t>
  </si>
  <si>
    <t>8.00%</t>
  </si>
  <si>
    <t>Convertible Notes Payable [Member]</t>
  </si>
  <si>
    <t>Proceeds from loan</t>
  </si>
  <si>
    <t>Debt, beneficial conversion feature, discount amount</t>
  </si>
  <si>
    <t>Beginning On 4th Day After Conversion Notice [Member] | Union Purchase Agreement [Member]</t>
  </si>
  <si>
    <t>Beginning On 10th Day [Member] | Maximum [Member] | Union Purchase Agreement [Member]</t>
  </si>
  <si>
    <t>One Year Convertible Promissory Note [Member] | JMJ Financial [Member]</t>
  </si>
  <si>
    <t>Percentage of lower trade price</t>
  </si>
  <si>
    <t>Debt instrument conversion minimum price per share | $ / shares</t>
  </si>
  <si>
    <t>Payment of origination fee, common stock shares | shares</t>
  </si>
  <si>
    <t>Related Parties (Details Narrative) - USD ($)</t>
  </si>
  <si>
    <t>Convertible note - related parties</t>
  </si>
  <si>
    <t>Value of bonus commitment shares</t>
  </si>
  <si>
    <t xml:space="preserve">1 cent per share </t>
  </si>
  <si>
    <t>Company invested value</t>
  </si>
  <si>
    <t>Common stock, shares issued</t>
  </si>
  <si>
    <t>Stockholders' Deficit (Details Narrative) - USD ($)</t>
  </si>
  <si>
    <t>Jun. 27, 2014</t>
  </si>
  <si>
    <t>Feb. 02, 2012</t>
  </si>
  <si>
    <t>Jan. 31, 2014</t>
  </si>
  <si>
    <t>Jul. 17, 2015</t>
  </si>
  <si>
    <t>Common stock authorized</t>
  </si>
  <si>
    <t>Number of comon stock shares issued for conversion of convertible debt</t>
  </si>
  <si>
    <t>Number of comon stock value issued for conversion of convertible debt</t>
  </si>
  <si>
    <t>Shares issued in settlement of legal fees</t>
  </si>
  <si>
    <t>Shares issued in settlement of legal fees, per share</t>
  </si>
  <si>
    <t>Value of Warrants</t>
  </si>
  <si>
    <t>Common stock issued for cash, shares</t>
  </si>
  <si>
    <t>Warrants issued to acquire common stock</t>
  </si>
  <si>
    <t>Number of stock issued for conversion and settlement the rent, value</t>
  </si>
  <si>
    <t>Common stock issued for cash</t>
  </si>
  <si>
    <t>Proceeds from issuance of common stock</t>
  </si>
  <si>
    <t>Value of debenture converted into shares</t>
  </si>
  <si>
    <t>Sale of stock during period, value</t>
  </si>
  <si>
    <t>Warrant exercises initial amount</t>
  </si>
  <si>
    <t>Common stock issued for share based compensation, shares</t>
  </si>
  <si>
    <t>Common stock issued for share based compensation, value</t>
  </si>
  <si>
    <t>Compensation arrangements, description</t>
  </si>
  <si>
    <t>the Company agrees to pay 8% to 10% in cash and 8% to 10% in common stock of the Company of all cash amounts actually received by the Company and 2% for debt arrangements</t>
  </si>
  <si>
    <t>Shares outstanding</t>
  </si>
  <si>
    <t>Share-based compensation expense</t>
  </si>
  <si>
    <t>Financing Fee One [Member]</t>
  </si>
  <si>
    <t>Common Stock One [Member]</t>
  </si>
  <si>
    <t>Common Stock Two [Member]</t>
  </si>
  <si>
    <t>Number of stock issued for services, shares</t>
  </si>
  <si>
    <t>Proceeds from commission on sales</t>
  </si>
  <si>
    <t>Financial Institution [Member]</t>
  </si>
  <si>
    <t>Stock issued during period, per share</t>
  </si>
  <si>
    <t>Number of stock issued for conversion and settlement the rent, shares</t>
  </si>
  <si>
    <t>Debenture converted into number of shares</t>
  </si>
  <si>
    <t>Individuals [Member]</t>
  </si>
  <si>
    <t>Chief Executive Officer [Member]</t>
  </si>
  <si>
    <t>Number of stock issued for service, value</t>
  </si>
  <si>
    <t>Financial Institution One [Member]</t>
  </si>
  <si>
    <t>Financing costs</t>
  </si>
  <si>
    <t>Additional shares issued during period</t>
  </si>
  <si>
    <t>Pilus Energy [Member]</t>
  </si>
  <si>
    <t>Issuance of warrants to purchase of common stock</t>
  </si>
  <si>
    <t>Hanover Holdings I, LLC [Member]</t>
  </si>
  <si>
    <t>Warrants exercises effective prices per shares</t>
  </si>
  <si>
    <t>Cash released from escrow in connection with warrant exercise</t>
  </si>
  <si>
    <t>Warrants carry fixed price per share</t>
  </si>
  <si>
    <t>Trigger price per share</t>
  </si>
  <si>
    <t>Percentage of require payments for call option</t>
  </si>
  <si>
    <t>135.00%</t>
  </si>
  <si>
    <t>Call option amount</t>
  </si>
  <si>
    <t>Additional shares issued during period, value</t>
  </si>
  <si>
    <t>Number of stock issued during period</t>
  </si>
  <si>
    <t>Shares issued for license fee, shares</t>
  </si>
  <si>
    <t>Shares issued for license fee</t>
  </si>
  <si>
    <t>Convertible Debt Arrangement [Member]</t>
  </si>
  <si>
    <t>Shares issued for commitment fee</t>
  </si>
  <si>
    <t>Number of cash less warrants exercises shares</t>
  </si>
  <si>
    <t>Securities Purchase Agreement [Member]</t>
  </si>
  <si>
    <t>Settlement Agreements [tMember]</t>
  </si>
  <si>
    <t>License Agreement [Member]</t>
  </si>
  <si>
    <t>Convertible Debt [Member]</t>
  </si>
  <si>
    <t>Two Convertible Notes [Member]</t>
  </si>
  <si>
    <t>Debt term</t>
  </si>
  <si>
    <t>1 year</t>
  </si>
  <si>
    <t>Current And Former Chief Executive Officer [Member]</t>
  </si>
  <si>
    <t>Various Consultants [Member]</t>
  </si>
  <si>
    <t>Former Chief Financial Officer [Member]</t>
  </si>
  <si>
    <t>Various Consultants and Advisory Board Members [Member]</t>
  </si>
  <si>
    <t>Number of stock issued for service, net of deferred</t>
  </si>
  <si>
    <t>Two Former Executives [Member]</t>
  </si>
  <si>
    <t>Options to purchase common shares</t>
  </si>
  <si>
    <t>Aggregate of common shares</t>
  </si>
  <si>
    <t>Excess of common stock authorized</t>
  </si>
  <si>
    <t>Minimum [Member] | Common Stock One [Member]</t>
  </si>
  <si>
    <t>Minimum [Member] | Common Stock Two [Member]</t>
  </si>
  <si>
    <t>Minimum [Member] | Warrant [Member]</t>
  </si>
  <si>
    <t>Minimum [Member] | Financial Institution [Member]</t>
  </si>
  <si>
    <t>Minimum [Member] | Convertible Debt Arrangement [Member]</t>
  </si>
  <si>
    <t>Minimum [Member] | Convertible Debt [Member]</t>
  </si>
  <si>
    <t>Minimum [Member] | Two Convertible Notes [Member]</t>
  </si>
  <si>
    <t>Debt instruments interest rate increase</t>
  </si>
  <si>
    <t>Minimum [Member] | Current And Former Chief Executive Officer [Member]</t>
  </si>
  <si>
    <t>Minimum [Member] | Various Consultants [Member]</t>
  </si>
  <si>
    <t>Minimum [Member] | Former Chief Financial Officer [Member]</t>
  </si>
  <si>
    <t>Minimum [Member] | Chief Executive Officer [Member]</t>
  </si>
  <si>
    <t>Minimum [Member] | Various Consultants and Advisory Board Members [Member]</t>
  </si>
  <si>
    <t>Maximum [Member] | Common Stock One [Member]</t>
  </si>
  <si>
    <t>Maximum [Member] | Common Stock Two [Member]</t>
  </si>
  <si>
    <t>Maximum [Member] | Warrant [Member]</t>
  </si>
  <si>
    <t>Maximum [Member] | Financial Institution [Member]</t>
  </si>
  <si>
    <t>Maximum [Member] | Convertible Debt Arrangement [Member]</t>
  </si>
  <si>
    <t>Maximum [Member] | Convertible Debt [Member]</t>
  </si>
  <si>
    <t>Maximum [Member] | Two Convertible Notes [Member]</t>
  </si>
  <si>
    <t>Maximum [Member] | Current And Former Chief Executive Officer [Member]</t>
  </si>
  <si>
    <t>Maximum [Member] | Various Consultants [Member]</t>
  </si>
  <si>
    <t>Maximum [Member] | Former Chief Financial Officer [Member]</t>
  </si>
  <si>
    <t>Maximum [Member] | Chief Executive Officer [Member]</t>
  </si>
  <si>
    <t>Maximum [Member] | Various Consultants and Advisory Board Members [Member]</t>
  </si>
  <si>
    <t>Stockholders' Deficit - Schedule of Warrants Activity (Details) - Warrant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4 years 5 months 27 days</t>
  </si>
  <si>
    <t>5 years 10 months 10 days</t>
  </si>
  <si>
    <t>Weighted Average Remaining Contractual Term, Ending</t>
  </si>
  <si>
    <t>4 years 9 months 29 days</t>
  </si>
  <si>
    <t>Aggregate Intrinsic Value, biginning</t>
  </si>
  <si>
    <t>Aggregate Intrinsic Value, ending</t>
  </si>
  <si>
    <t>Stockholders' Deficit - Schedule of Valuation Assumptions Under Black-Scholes Pricing Model (Details)</t>
  </si>
  <si>
    <t>Volatility</t>
  </si>
  <si>
    <t>179.00%</t>
  </si>
  <si>
    <t>Risk-free rate</t>
  </si>
  <si>
    <t>0.39%</t>
  </si>
  <si>
    <t>Dividend rate</t>
  </si>
  <si>
    <t>Expected life of warrants</t>
  </si>
  <si>
    <t>1 year 7 months 21 days</t>
  </si>
  <si>
    <t>1 year 10 months 21 days</t>
  </si>
  <si>
    <t>220.00%</t>
  </si>
  <si>
    <t>1.87%</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6 years 10 months 6 days</t>
  </si>
  <si>
    <t>7 years 10 months 6 days</t>
  </si>
  <si>
    <t>6 years 7 months 6 days</t>
  </si>
  <si>
    <t>Commitments and Contingencies (Details Narrative) - USD ($)</t>
  </si>
  <si>
    <t>Jun. 02, 2015</t>
  </si>
  <si>
    <t>Nov. 11, 2014</t>
  </si>
  <si>
    <t>Sep. 05, 2014</t>
  </si>
  <si>
    <t>Aug. 19, 2014</t>
  </si>
  <si>
    <t>Jul. 02, 2014</t>
  </si>
  <si>
    <t>May 01, 2014</t>
  </si>
  <si>
    <t>Feb. 26, 2014</t>
  </si>
  <si>
    <t>Jan. 16, 2014</t>
  </si>
  <si>
    <t>Jun. 03, 2013</t>
  </si>
  <si>
    <t>Aug. 22, 2012</t>
  </si>
  <si>
    <t>Feb. 28, 2015</t>
  </si>
  <si>
    <t>Nov. 30, 2014</t>
  </si>
  <si>
    <t>Apr. 30, 2014</t>
  </si>
  <si>
    <t>Aug. 14, 2014</t>
  </si>
  <si>
    <t>Number of additional shares issued for conversion</t>
  </si>
  <si>
    <t>Salary compensation</t>
  </si>
  <si>
    <t>Commitments for monthly payments</t>
  </si>
  <si>
    <t>Proceeds from related party debt</t>
  </si>
  <si>
    <t>Amortization period for license</t>
  </si>
  <si>
    <t>24 months</t>
  </si>
  <si>
    <t>Dragoon Capital Inc., [Member]</t>
  </si>
  <si>
    <t>Percentage of payment of finder's fee in cash</t>
  </si>
  <si>
    <t>2.00%</t>
  </si>
  <si>
    <t>Percentage of payment of finder's fee in stock</t>
  </si>
  <si>
    <t>Percentage of revised finder fee in cash</t>
  </si>
  <si>
    <t>Percentage of revised finder fee in stock</t>
  </si>
  <si>
    <t>1.00%</t>
  </si>
  <si>
    <t>Common stock issued shares</t>
  </si>
  <si>
    <t>Commission paid</t>
  </si>
  <si>
    <t>ASP Amended [Member]</t>
  </si>
  <si>
    <t>4.50%</t>
  </si>
  <si>
    <t>ASP Amended [Member] | Maximum [Member]</t>
  </si>
  <si>
    <t>Number of shares issued during period</t>
  </si>
  <si>
    <t>ASP Amended [Member] | Minimum [Member]</t>
  </si>
  <si>
    <t>Stella M Sung [Member]</t>
  </si>
  <si>
    <t>Monthly restricted share allotment</t>
  </si>
  <si>
    <t>Once time cash bonus when company completes a minimum private placement</t>
  </si>
  <si>
    <t>Minimum private placement finance</t>
  </si>
  <si>
    <t>One time S-8 share allotment</t>
  </si>
  <si>
    <t>Seth M. Shaw [Member]</t>
  </si>
  <si>
    <t>Number of common stock share received on monthly basis</t>
  </si>
  <si>
    <t>Prior Settlement Agreement [Member]</t>
  </si>
  <si>
    <t>Net sales proceeds from the sale of shares issued</t>
  </si>
  <si>
    <t>Typenex [Member]</t>
  </si>
  <si>
    <t>Aggregated shares of common stock</t>
  </si>
  <si>
    <t>Sale of stock transferred</t>
  </si>
  <si>
    <t>Sale of stock amount transferred</t>
  </si>
  <si>
    <t>Sale of stock price per share</t>
  </si>
  <si>
    <t>Typenex [Member] | Tranche [Member]</t>
  </si>
  <si>
    <t>Percentage of average sales price</t>
  </si>
  <si>
    <t>150.00%</t>
  </si>
  <si>
    <t>Mr. Shaw's [Member]</t>
  </si>
  <si>
    <t>Revised per month salary</t>
  </si>
  <si>
    <t>Targeted Medical Pharma Inc [Member]</t>
  </si>
  <si>
    <t>Payments for royalties</t>
  </si>
  <si>
    <t>Royalty payment description</t>
  </si>
  <si>
    <t>royalty payments due Targeted on the first 20,000 1-month supply bottles sold by the Company, as defined in the agreement. Thereafter, the royalty payment increases to $2.50 per 1-month supply bottle.</t>
  </si>
  <si>
    <t>Alternative Strategy Partners [Member]</t>
  </si>
  <si>
    <t>Number of additional shares issued during period</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Impairment of assets</t>
  </si>
  <si>
    <t>Deferred Tax Assets, Net</t>
  </si>
  <si>
    <t>Provision for Income Taxes - Reconciliation of Company's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0.00%</t>
  </si>
  <si>
    <t>Investments - Available for Sale Securities (Details Narrative) - USD ($)</t>
  </si>
  <si>
    <t>Cost incurred in investment</t>
  </si>
  <si>
    <t>Unrealized loss on investments</t>
  </si>
  <si>
    <t>Fair Value Measurements - Summary of Company's Financial Assets and Liabilities Measured at Fair Value on Recurring Basis (Details) - USD ($)</t>
  </si>
  <si>
    <t>Investment-available-for-sale security</t>
  </si>
  <si>
    <t>Derivative liabilities</t>
  </si>
  <si>
    <t>Level 1 [Member]</t>
  </si>
  <si>
    <t>Level 2 [Member]</t>
  </si>
  <si>
    <t>Level 3 [Member]</t>
  </si>
  <si>
    <t>Fair Value Measurements - Schedule of Derivative Liabilities (Details) - USD ($)</t>
  </si>
  <si>
    <t>Beginning balance</t>
  </si>
  <si>
    <t>Revaluation (gain) loss</t>
  </si>
  <si>
    <t>Issuances, net</t>
  </si>
  <si>
    <t>Beginning Ending</t>
  </si>
  <si>
    <t>Convertible Notes [Member]</t>
  </si>
  <si>
    <t>Derivative Liability [Member]</t>
  </si>
  <si>
    <t>Subsequent Events (Details Narrative) - USD ($)</t>
  </si>
  <si>
    <t>Jun. 27, 2016</t>
  </si>
  <si>
    <t>Apr. 18, 2016</t>
  </si>
  <si>
    <t>Mar. 22, 2016</t>
  </si>
  <si>
    <t>Nov. 23, 2015</t>
  </si>
  <si>
    <t>Nov. 04, 2015</t>
  </si>
  <si>
    <t>Dec. 29, 2015</t>
  </si>
  <si>
    <t>May 06, 2016</t>
  </si>
  <si>
    <t>Apr. 25, 2016</t>
  </si>
  <si>
    <t>Liability to additional shares of common stock issued</t>
  </si>
  <si>
    <t>Common stock and warrant to purchase shares</t>
  </si>
  <si>
    <t>Debt instrument, face amount</t>
  </si>
  <si>
    <t>Common stock, shares, issued</t>
  </si>
  <si>
    <t>Subsequent Event [Member]</t>
  </si>
  <si>
    <t>Arbitration amount paid</t>
  </si>
  <si>
    <t>Equity private placement amount</t>
  </si>
  <si>
    <t>Common stock exercise price per share</t>
  </si>
  <si>
    <t>Warrant term</t>
  </si>
  <si>
    <t>Warrant percent</t>
  </si>
  <si>
    <t>Warrant exercise price per share</t>
  </si>
  <si>
    <t>Cash exercise of warrants description</t>
  </si>
  <si>
    <t>For example, an investor who invested $10,000 USD in this financing round received 2,500,000 shares of common stock and the 1,000,000 warrant to purchase 1,000,000 shares of common stock at $0.01 for a period of three years.</t>
  </si>
  <si>
    <t>Investor of invested, value</t>
  </si>
  <si>
    <t>Financing round stock, shares</t>
  </si>
  <si>
    <t>Share issued price per share</t>
  </si>
  <si>
    <t>Common stock shares of pending issuance</t>
  </si>
  <si>
    <t>Common stock warrants for an additional shares</t>
  </si>
  <si>
    <t>Subsequent Event [Member] | Settlement Agreement [Member]</t>
  </si>
  <si>
    <t>Debt instrument premium, percent</t>
  </si>
  <si>
    <t>Subsequent Event [Member] | Share Purchase Agreement [Member]</t>
  </si>
  <si>
    <t>Subsequent Event [Member] | Additional Shares [Member]</t>
  </si>
  <si>
    <t>Subsequent Event [Member] | Purchase Warrants [Member]</t>
  </si>
  <si>
    <t>Subsequent Event [Member] | Cowan Gunteski &amp; Co. PA [Member]</t>
  </si>
  <si>
    <t>Lawsuit damages</t>
  </si>
  <si>
    <t>Liquidated damages</t>
  </si>
  <si>
    <t>Loss of trading liquidity</t>
  </si>
  <si>
    <t>Subsequent Event [Member] | Cherry Baekert LLP [Member]</t>
  </si>
  <si>
    <t>Outstanding invoices</t>
  </si>
  <si>
    <t>Payment made on agreement</t>
  </si>
  <si>
    <t>Legal fee reimbursement</t>
  </si>
  <si>
    <t>Subsequent Event [Member] | Convertible Notes [Member]</t>
  </si>
  <si>
    <t>Additional shares of common stock issued</t>
  </si>
  <si>
    <t>Subsequent Event [Member] | Private Placement [Member]</t>
  </si>
  <si>
    <t>Subsequent Event [Member] | Conversion of Convertible Notes [Member]</t>
  </si>
  <si>
    <t>Subsequent Event [Member] | Warrant [Member]</t>
  </si>
  <si>
    <t>Subsequent Event [Member] | Consultants and Board Members [Member]</t>
  </si>
  <si>
    <t>Subsequent Event [Member] | Consultants and Board Members [Member] | Sep 30, 2015 Through Mar 31,2016 [Member]</t>
  </si>
  <si>
    <t>Restatement of Financial Statements (Details Narrative) - USD ($)</t>
  </si>
  <si>
    <t>Adjustment for amortization</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341270933</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122</v>
      </c>
      <c r="C3" s="7" t="n">
        <v>209098</v>
      </c>
    </row>
    <row r="4" spans="1:3">
      <c r="A4" s="4" t="s">
        <v>28</v>
      </c>
      <c r="B4" s="4" t="s">
        <v>29</v>
      </c>
      <c r="C4" s="6" t="n">
        <v>90987</v>
      </c>
    </row>
    <row r="5" spans="1:3">
      <c r="A5" s="4" t="s">
        <v>30</v>
      </c>
      <c r="B5" s="6" t="n">
        <v>1000</v>
      </c>
      <c r="C5" s="6" t="n">
        <v>4063</v>
      </c>
    </row>
    <row r="6" spans="1:3">
      <c r="A6" s="4" t="s">
        <v>31</v>
      </c>
      <c r="B6" s="6" t="n">
        <v>6477</v>
      </c>
      <c r="C6" s="6" t="n">
        <v>29207</v>
      </c>
    </row>
    <row r="7" spans="1:3">
      <c r="A7" s="4" t="s">
        <v>32</v>
      </c>
      <c r="B7" s="6" t="n">
        <v>81599</v>
      </c>
      <c r="C7" s="6" t="n">
        <v>333355</v>
      </c>
    </row>
    <row r="8" spans="1:3">
      <c r="A8" s="4" t="s">
        <v>33</v>
      </c>
      <c r="B8" s="6" t="n">
        <v>11276</v>
      </c>
      <c r="C8" s="6" t="n">
        <v>25286</v>
      </c>
    </row>
    <row r="9" spans="1:3">
      <c r="A9" s="4" t="s">
        <v>34</v>
      </c>
      <c r="B9" s="6" t="n">
        <v>92875</v>
      </c>
      <c r="C9" s="6" t="n">
        <v>358641</v>
      </c>
    </row>
    <row r="10" spans="1:3">
      <c r="A10" s="3" t="s">
        <v>35</v>
      </c>
    </row>
    <row r="11" spans="1:3">
      <c r="A11" s="4" t="s">
        <v>36</v>
      </c>
      <c r="B11" s="6" t="n">
        <v>253775</v>
      </c>
      <c r="C11" s="6" t="n">
        <v>48775</v>
      </c>
    </row>
    <row r="12" spans="1:3">
      <c r="A12" s="4" t="s">
        <v>37</v>
      </c>
      <c r="B12" s="6" t="n">
        <v>18000</v>
      </c>
      <c r="C12" s="4" t="s">
        <v>29</v>
      </c>
    </row>
    <row r="13" spans="1:3">
      <c r="A13" s="4" t="s">
        <v>38</v>
      </c>
      <c r="B13" s="4" t="s">
        <v>29</v>
      </c>
      <c r="C13" s="4" t="s">
        <v>29</v>
      </c>
    </row>
    <row r="14" spans="1:3">
      <c r="A14" s="4" t="s">
        <v>39</v>
      </c>
      <c r="B14" s="6" t="n">
        <v>304321</v>
      </c>
      <c r="C14" s="6" t="n">
        <v>272063</v>
      </c>
    </row>
    <row r="15" spans="1:3">
      <c r="A15" s="4" t="s">
        <v>40</v>
      </c>
      <c r="B15" s="6" t="n">
        <v>34536</v>
      </c>
      <c r="C15" s="6" t="n">
        <v>14431</v>
      </c>
    </row>
    <row r="16" spans="1:3">
      <c r="A16" s="4" t="s">
        <v>41</v>
      </c>
      <c r="B16" s="6" t="n">
        <v>299043</v>
      </c>
      <c r="C16" s="6" t="n">
        <v>271216</v>
      </c>
    </row>
    <row r="17" spans="1:3">
      <c r="A17" s="4" t="s">
        <v>42</v>
      </c>
      <c r="B17" s="6" t="n">
        <v>382372</v>
      </c>
      <c r="C17" s="6" t="n">
        <v>486372</v>
      </c>
    </row>
    <row r="18" spans="1:3">
      <c r="A18" s="4" t="s">
        <v>43</v>
      </c>
      <c r="B18" s="6" t="n">
        <v>298000</v>
      </c>
      <c r="C18" s="6" t="n">
        <v>495856</v>
      </c>
    </row>
    <row r="19" spans="1:3">
      <c r="A19" s="4" t="s">
        <v>44</v>
      </c>
      <c r="B19" s="6" t="n">
        <v>1545883</v>
      </c>
      <c r="C19" s="6" t="n">
        <v>90000</v>
      </c>
    </row>
    <row r="20" spans="1:3">
      <c r="A20" s="4" t="s">
        <v>45</v>
      </c>
      <c r="B20" s="6" t="n">
        <v>3135930</v>
      </c>
      <c r="C20" s="6" t="n">
        <v>1678713</v>
      </c>
    </row>
    <row r="21" spans="1:3">
      <c r="A21" s="4" t="s">
        <v>46</v>
      </c>
      <c r="B21" s="4" t="s">
        <v>29</v>
      </c>
      <c r="C21" s="4" t="s">
        <v>29</v>
      </c>
    </row>
    <row r="22" spans="1:3">
      <c r="A22" s="3" t="s">
        <v>47</v>
      </c>
    </row>
    <row r="23" spans="1:3">
      <c r="A23" s="4" t="s">
        <v>48</v>
      </c>
      <c r="B23" s="6" t="n">
        <v>9571</v>
      </c>
      <c r="C23" s="6" t="n">
        <v>8990</v>
      </c>
    </row>
    <row r="24" spans="1:3">
      <c r="A24" s="4" t="s">
        <v>49</v>
      </c>
      <c r="B24" s="6" t="n">
        <v>48564529</v>
      </c>
      <c r="C24" s="6" t="n">
        <v>48150896</v>
      </c>
    </row>
    <row r="25" spans="1:3">
      <c r="A25" s="4" t="s">
        <v>50</v>
      </c>
      <c r="B25" s="6" t="n">
        <v>-51377203</v>
      </c>
      <c r="C25" s="6" t="n">
        <v>-49243640</v>
      </c>
    </row>
    <row r="26" spans="1:3">
      <c r="A26" s="4" t="s">
        <v>51</v>
      </c>
      <c r="B26" s="6" t="n">
        <v>-239952</v>
      </c>
      <c r="C26" s="6" t="n">
        <v>-236318</v>
      </c>
    </row>
    <row r="27" spans="1:3">
      <c r="A27" s="4" t="s">
        <v>52</v>
      </c>
      <c r="B27" s="6" t="n">
        <v>-3043055</v>
      </c>
      <c r="C27" s="6" t="n">
        <v>-1320072</v>
      </c>
    </row>
    <row r="28" spans="1:3">
      <c r="A28" s="4" t="s">
        <v>53</v>
      </c>
      <c r="B28" s="7" t="n">
        <v>92875</v>
      </c>
      <c r="C28" s="7" t="n">
        <v>358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28</v>
      </c>
      <c r="B10" s="4" t="s">
        <v>192</v>
      </c>
    </row>
    <row r="11" spans="1:2">
      <c r="A11" s="4" t="s">
        <v>193</v>
      </c>
      <c r="B11" s="4" t="s">
        <v>194</v>
      </c>
    </row>
    <row r="12" spans="1:2">
      <c r="A12" s="4" t="s">
        <v>145</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170</v>
      </c>
      <c r="B18" s="4" t="s">
        <v>206</v>
      </c>
    </row>
    <row r="19" spans="1:2">
      <c r="A19" s="4" t="s">
        <v>207</v>
      </c>
      <c r="B19" s="4" t="s">
        <v>208</v>
      </c>
    </row>
    <row r="20" spans="1:2">
      <c r="A20" s="4" t="s">
        <v>209</v>
      </c>
      <c r="B20" s="4" t="s">
        <v>210</v>
      </c>
    </row>
    <row r="21" spans="1:2">
      <c r="A21" s="4" t="s">
        <v>211</v>
      </c>
      <c r="B21" s="4" t="s">
        <v>212</v>
      </c>
    </row>
    <row r="22" spans="1:2">
      <c r="A22" s="4" t="s">
        <v>173</v>
      </c>
      <c r="B22"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4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14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14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row>
    <row r="6" spans="1:2">
      <c r="A6" s="4" t="s">
        <v>233</v>
      </c>
      <c r="B6" s="4" t="s">
        <v>234</v>
      </c>
    </row>
    <row r="7" spans="1:2">
      <c r="A7" s="4" t="s">
        <v>235</v>
      </c>
    </row>
    <row r="8" spans="1:2">
      <c r="A8" s="4" t="s">
        <v>233</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 customWidth="1" max="11" min="11" width="14"/>
  </cols>
  <sheetData>
    <row r="1" spans="1:11">
      <c r="A1" s="1" t="s">
        <v>247</v>
      </c>
      <c r="B1" s="2" t="s">
        <v>25</v>
      </c>
      <c r="C1" s="2" t="s">
        <v>248</v>
      </c>
      <c r="D1" s="2" t="s">
        <v>249</v>
      </c>
      <c r="E1" s="2" t="s">
        <v>250</v>
      </c>
      <c r="F1" s="2" t="s">
        <v>251</v>
      </c>
      <c r="G1" s="2" t="s">
        <v>252</v>
      </c>
      <c r="H1" s="2" t="s">
        <v>253</v>
      </c>
      <c r="I1" s="2" t="s">
        <v>2</v>
      </c>
      <c r="J1" s="2" t="s">
        <v>2</v>
      </c>
      <c r="K1" s="2" t="s">
        <v>254</v>
      </c>
    </row>
    <row r="2" spans="1:11">
      <c r="A2" s="4" t="s">
        <v>255</v>
      </c>
      <c r="G2" s="7" t="n">
        <v>20000</v>
      </c>
    </row>
    <row r="3" spans="1:11">
      <c r="A3" s="4" t="s">
        <v>256</v>
      </c>
      <c r="G3" s="4" t="s">
        <v>257</v>
      </c>
    </row>
    <row r="4" spans="1:11">
      <c r="A4" s="4" t="s">
        <v>258</v>
      </c>
      <c r="G4" s="6" t="n">
        <v>-3280000</v>
      </c>
    </row>
    <row r="5" spans="1:11">
      <c r="A5" s="4" t="s">
        <v>259</v>
      </c>
      <c r="I5" s="6" t="n">
        <v>3280000</v>
      </c>
    </row>
    <row r="6" spans="1:11">
      <c r="A6" s="4" t="s">
        <v>78</v>
      </c>
      <c r="I6" s="7" t="n">
        <v>125000</v>
      </c>
    </row>
    <row r="7" spans="1:11">
      <c r="A7" s="4" t="s">
        <v>260</v>
      </c>
      <c r="H7" s="7" t="n">
        <v>250000</v>
      </c>
    </row>
    <row r="8" spans="1:11">
      <c r="A8" s="4" t="s">
        <v>261</v>
      </c>
      <c r="J8" s="4" t="s">
        <v>29</v>
      </c>
    </row>
    <row r="9" spans="1:11">
      <c r="A9" s="4" t="s">
        <v>262</v>
      </c>
      <c r="H9" s="6" t="n">
        <v>2500000</v>
      </c>
    </row>
    <row r="10" spans="1:11">
      <c r="A10" s="4" t="s">
        <v>263</v>
      </c>
      <c r="F10" s="4" t="s">
        <v>264</v>
      </c>
    </row>
    <row r="11" spans="1:11">
      <c r="A11" s="4" t="s">
        <v>265</v>
      </c>
      <c r="E11" s="6" t="n">
        <v>100000000</v>
      </c>
      <c r="F11" s="6" t="n">
        <v>75000000</v>
      </c>
    </row>
    <row r="12" spans="1:11">
      <c r="A12" s="4" t="s">
        <v>266</v>
      </c>
      <c r="F12" s="7" t="n">
        <v>1100000</v>
      </c>
    </row>
    <row r="13" spans="1:11">
      <c r="A13" s="4" t="s">
        <v>267</v>
      </c>
      <c r="F13" s="7" t="n">
        <v>50000</v>
      </c>
    </row>
    <row r="14" spans="1:11">
      <c r="A14" s="4" t="s">
        <v>268</v>
      </c>
      <c r="E14" s="6" t="n">
        <v>100000000</v>
      </c>
    </row>
    <row r="15" spans="1:11">
      <c r="A15" s="4" t="s">
        <v>269</v>
      </c>
      <c r="E15" s="7" t="n">
        <v>2000000</v>
      </c>
    </row>
    <row r="16" spans="1:11">
      <c r="A16" s="4" t="s">
        <v>270</v>
      </c>
      <c r="E16" s="4" t="s">
        <v>271</v>
      </c>
    </row>
    <row r="17" spans="1:11">
      <c r="A17" s="4" t="s">
        <v>272</v>
      </c>
      <c r="E17" s="7" t="n">
        <v>50000</v>
      </c>
    </row>
    <row r="18" spans="1:11">
      <c r="A18" s="4" t="s">
        <v>273</v>
      </c>
      <c r="B18" s="7" t="n">
        <v>33462</v>
      </c>
      <c r="I18" s="7" t="n">
        <v>90000</v>
      </c>
      <c r="J18" s="6" t="n">
        <v>90000</v>
      </c>
    </row>
    <row r="19" spans="1:11">
      <c r="A19" s="4" t="s">
        <v>274</v>
      </c>
      <c r="B19" s="6" t="n">
        <v>175100</v>
      </c>
    </row>
    <row r="20" spans="1:11">
      <c r="A20" s="4" t="s">
        <v>40</v>
      </c>
      <c r="B20" s="7" t="n">
        <v>5100</v>
      </c>
    </row>
    <row r="21" spans="1:11">
      <c r="A21" s="4" t="s">
        <v>275</v>
      </c>
    </row>
    <row r="22" spans="1:11">
      <c r="A22" s="4" t="s">
        <v>276</v>
      </c>
      <c r="J22" s="7" t="n">
        <v>21000</v>
      </c>
    </row>
    <row r="23" spans="1:11">
      <c r="A23" s="4" t="s">
        <v>277</v>
      </c>
    </row>
    <row r="24" spans="1:11">
      <c r="A24" s="4" t="s">
        <v>273</v>
      </c>
      <c r="K24" s="7" t="n">
        <v>170000</v>
      </c>
    </row>
    <row r="25" spans="1:11">
      <c r="A25" s="4" t="s">
        <v>278</v>
      </c>
      <c r="K25" s="4" t="s">
        <v>279</v>
      </c>
    </row>
    <row r="26" spans="1:11">
      <c r="A26" s="4" t="s">
        <v>280</v>
      </c>
    </row>
    <row r="27" spans="1:11">
      <c r="A27" s="4" t="s">
        <v>281</v>
      </c>
      <c r="D27" s="7" t="n">
        <v>249000</v>
      </c>
    </row>
    <row r="28" spans="1:11">
      <c r="A28" s="4" t="s">
        <v>275</v>
      </c>
    </row>
    <row r="29" spans="1:11">
      <c r="A29" s="4" t="s">
        <v>282</v>
      </c>
      <c r="D29" s="7" t="n">
        <v>175000</v>
      </c>
    </row>
    <row r="30" spans="1:11">
      <c r="A30" s="4" t="s">
        <v>283</v>
      </c>
      <c r="C30" s="4" t="s">
        <v>284</v>
      </c>
    </row>
    <row r="31" spans="1:11">
      <c r="A31" s="4" t="s">
        <v>285</v>
      </c>
      <c r="C31" s="4" t="s">
        <v>286</v>
      </c>
    </row>
    <row r="32" spans="1:11">
      <c r="A32" s="4" t="s">
        <v>287</v>
      </c>
      <c r="C32" s="7" t="n">
        <v>2000000</v>
      </c>
    </row>
    <row r="33" spans="1:11">
      <c r="A33" s="4" t="s">
        <v>288</v>
      </c>
      <c r="C33" s="6" t="n">
        <v>2000000</v>
      </c>
    </row>
    <row r="34" spans="1:11">
      <c r="A34" s="4" t="s">
        <v>289</v>
      </c>
      <c r="C34" s="7" t="n">
        <v>4000000</v>
      </c>
    </row>
    <row r="35" spans="1:11">
      <c r="A35" s="4" t="s">
        <v>290</v>
      </c>
      <c r="C35" s="4" t="s">
        <v>291</v>
      </c>
    </row>
    <row r="36" spans="1:11">
      <c r="A36" s="4" t="s">
        <v>292</v>
      </c>
      <c r="C36" s="4" t="s">
        <v>291</v>
      </c>
    </row>
    <row r="37" spans="1:11">
      <c r="A37" s="4" t="s">
        <v>276</v>
      </c>
      <c r="C37" s="7" t="n">
        <v>7000</v>
      </c>
    </row>
    <row r="38" spans="1:11">
      <c r="A38" s="4" t="s">
        <v>293</v>
      </c>
    </row>
    <row r="39" spans="1:11">
      <c r="A39" s="4" t="s">
        <v>294</v>
      </c>
      <c r="H39" s="6" t="n">
        <v>4347826</v>
      </c>
    </row>
    <row r="40" spans="1:11">
      <c r="A40" s="4" t="s">
        <v>261</v>
      </c>
      <c r="H40" s="7" t="n">
        <v>143730</v>
      </c>
    </row>
    <row r="41" spans="1:11">
      <c r="A41" s="4" t="s">
        <v>295</v>
      </c>
      <c r="H41" s="7" t="n">
        <v>106270</v>
      </c>
    </row>
    <row r="42" spans="1:11">
      <c r="A42" s="4" t="s">
        <v>296</v>
      </c>
    </row>
    <row r="43" spans="1:11">
      <c r="A43" s="4" t="s">
        <v>294</v>
      </c>
      <c r="H43" s="6" t="n">
        <v>625000</v>
      </c>
    </row>
    <row r="44" spans="1:11">
      <c r="A44" s="4" t="s">
        <v>297</v>
      </c>
      <c r="H44" s="7" t="n">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298</v>
      </c>
      <c r="B1" s="2" t="s">
        <v>299</v>
      </c>
      <c r="C1" s="2" t="s">
        <v>25</v>
      </c>
      <c r="D1" s="2" t="s">
        <v>2</v>
      </c>
      <c r="E1" s="2" t="s">
        <v>62</v>
      </c>
      <c r="F1" s="2" t="s">
        <v>2</v>
      </c>
      <c r="G1" s="2" t="s">
        <v>62</v>
      </c>
      <c r="H1" s="2" t="s">
        <v>25</v>
      </c>
      <c r="I1" s="2" t="s">
        <v>300</v>
      </c>
      <c r="J1" s="2" t="s">
        <v>301</v>
      </c>
      <c r="K1" s="2" t="s">
        <v>302</v>
      </c>
    </row>
    <row r="2" spans="1:11">
      <c r="A2" s="4" t="s">
        <v>303</v>
      </c>
      <c r="D2" s="7" t="n">
        <v>-1882336</v>
      </c>
      <c r="E2" s="7" t="n">
        <v>-1792336</v>
      </c>
      <c r="F2" s="7" t="n">
        <v>-2133563</v>
      </c>
      <c r="G2" s="7" t="n">
        <v>-3340733</v>
      </c>
    </row>
    <row r="3" spans="1:11">
      <c r="A3" s="4" t="s">
        <v>304</v>
      </c>
      <c r="D3" s="6" t="n">
        <v>0</v>
      </c>
      <c r="F3" s="6" t="n">
        <v>0</v>
      </c>
    </row>
    <row r="4" spans="1:11">
      <c r="A4" s="4" t="s">
        <v>305</v>
      </c>
      <c r="D4" s="7" t="n">
        <v>250000</v>
      </c>
      <c r="F4" s="6" t="n">
        <v>250000</v>
      </c>
    </row>
    <row r="5" spans="1:11">
      <c r="A5" s="4" t="s">
        <v>306</v>
      </c>
      <c r="F5" s="7" t="n">
        <v>0</v>
      </c>
      <c r="G5" s="6" t="n">
        <v>60425</v>
      </c>
    </row>
    <row r="6" spans="1:11">
      <c r="A6" s="4" t="s">
        <v>307</v>
      </c>
      <c r="B6" s="4" t="s">
        <v>308</v>
      </c>
      <c r="D6" s="4" t="s">
        <v>309</v>
      </c>
      <c r="F6" s="4" t="s">
        <v>309</v>
      </c>
      <c r="J6" s="4" t="s">
        <v>309</v>
      </c>
    </row>
    <row r="7" spans="1:11">
      <c r="A7" s="4" t="s">
        <v>310</v>
      </c>
      <c r="B7" s="7" t="n">
        <v>96000</v>
      </c>
      <c r="J7" s="7" t="n">
        <v>104000</v>
      </c>
    </row>
    <row r="8" spans="1:11">
      <c r="A8" s="4" t="s">
        <v>311</v>
      </c>
      <c r="C8" s="4" t="s">
        <v>312</v>
      </c>
      <c r="F8" s="4" t="s">
        <v>312</v>
      </c>
    </row>
    <row r="9" spans="1:11">
      <c r="A9" s="4" t="s">
        <v>313</v>
      </c>
      <c r="F9" s="9" t="n">
        <v>0.005</v>
      </c>
    </row>
    <row r="10" spans="1:11">
      <c r="A10" s="4" t="s">
        <v>314</v>
      </c>
      <c r="C10" s="7" t="n">
        <v>0</v>
      </c>
      <c r="D10" s="7" t="n">
        <v>200058</v>
      </c>
      <c r="F10" s="7" t="n">
        <v>200058</v>
      </c>
      <c r="H10" s="7" t="n">
        <v>0</v>
      </c>
      <c r="I10" s="7" t="n">
        <v>1581119</v>
      </c>
    </row>
    <row r="11" spans="1:11">
      <c r="A11" s="4" t="s">
        <v>315</v>
      </c>
      <c r="B11" s="6" t="n">
        <v>16000</v>
      </c>
      <c r="D11" s="6" t="n">
        <v>12897</v>
      </c>
      <c r="F11" s="6" t="n">
        <v>12897</v>
      </c>
      <c r="K11" s="7" t="n">
        <v>68575</v>
      </c>
    </row>
    <row r="12" spans="1:11">
      <c r="A12" s="4" t="s">
        <v>44</v>
      </c>
      <c r="B12" s="6" t="n">
        <v>152126</v>
      </c>
      <c r="D12" s="6" t="n">
        <v>-57326</v>
      </c>
      <c r="E12" s="4" t="s">
        <v>29</v>
      </c>
      <c r="F12" s="6" t="n">
        <v>-153384</v>
      </c>
      <c r="G12" s="4" t="s">
        <v>29</v>
      </c>
    </row>
    <row r="13" spans="1:11">
      <c r="A13" s="4" t="s">
        <v>80</v>
      </c>
      <c r="C13" s="6" t="n">
        <v>1268813</v>
      </c>
      <c r="F13" s="6" t="n">
        <v>-1193280</v>
      </c>
      <c r="G13" s="7" t="n">
        <v>343230</v>
      </c>
    </row>
    <row r="14" spans="1:11">
      <c r="A14" s="4" t="s">
        <v>316</v>
      </c>
      <c r="B14" s="7" t="n">
        <v>152126</v>
      </c>
      <c r="C14" s="7" t="n">
        <v>90000</v>
      </c>
      <c r="D14" s="7" t="n">
        <v>1545883</v>
      </c>
      <c r="F14" s="7" t="n">
        <v>1545883</v>
      </c>
      <c r="H14" s="7" t="n">
        <v>90000</v>
      </c>
    </row>
    <row r="15" spans="1:11">
      <c r="A15" s="4" t="s">
        <v>317</v>
      </c>
    </row>
    <row r="16" spans="1:11">
      <c r="A16" s="4" t="s">
        <v>318</v>
      </c>
      <c r="H16" s="4" t="s">
        <v>319</v>
      </c>
      <c r="I16" s="4" t="s">
        <v>320</v>
      </c>
    </row>
    <row r="17" spans="1:11">
      <c r="A17" s="4" t="s">
        <v>321</v>
      </c>
      <c r="H17" s="4" t="s">
        <v>322</v>
      </c>
      <c r="I17" s="4" t="s">
        <v>323</v>
      </c>
    </row>
    <row r="18" spans="1:11">
      <c r="A18" s="4" t="s">
        <v>307</v>
      </c>
      <c r="D18" s="4" t="s">
        <v>324</v>
      </c>
      <c r="F18" s="4" t="s">
        <v>324</v>
      </c>
    </row>
    <row r="19" spans="1:11">
      <c r="A19" s="4" t="s">
        <v>325</v>
      </c>
    </row>
    <row r="20" spans="1:11">
      <c r="A20" s="4" t="s">
        <v>318</v>
      </c>
      <c r="H20" s="4" t="s">
        <v>326</v>
      </c>
      <c r="I20" s="4" t="s">
        <v>327</v>
      </c>
    </row>
    <row r="21" spans="1:11">
      <c r="A21" s="4" t="s">
        <v>321</v>
      </c>
      <c r="H21" s="4" t="s">
        <v>328</v>
      </c>
      <c r="I21" s="4" t="s">
        <v>329</v>
      </c>
    </row>
    <row r="22" spans="1:11">
      <c r="A22" s="4" t="s">
        <v>307</v>
      </c>
      <c r="D22" s="4" t="s">
        <v>330</v>
      </c>
      <c r="F22" s="4" t="s">
        <v>3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3"/>
    <col customWidth="1" max="4" min="4" width="14"/>
  </cols>
  <sheetData>
    <row r="1" spans="1:4">
      <c r="A1" s="1" t="s">
        <v>54</v>
      </c>
      <c r="B1" s="2" t="s">
        <v>2</v>
      </c>
      <c r="C1" s="2" t="s">
        <v>55</v>
      </c>
      <c r="D1" s="2" t="s">
        <v>25</v>
      </c>
    </row>
    <row r="2" spans="1:4">
      <c r="A2" s="3" t="s">
        <v>56</v>
      </c>
    </row>
    <row r="3" spans="1:4">
      <c r="A3" s="4" t="s">
        <v>57</v>
      </c>
      <c r="B3" s="8" t="n">
        <v>1e-05</v>
      </c>
      <c r="C3" s="9" t="n">
        <v>0.001</v>
      </c>
      <c r="D3" s="8" t="n">
        <v>1e-05</v>
      </c>
    </row>
    <row r="4" spans="1:4">
      <c r="A4" s="4" t="s">
        <v>58</v>
      </c>
      <c r="B4" s="6" t="n">
        <v>2500000000</v>
      </c>
      <c r="D4" s="6" t="n">
        <v>1000000000</v>
      </c>
    </row>
    <row r="5" spans="1:4">
      <c r="A5" s="4" t="s">
        <v>59</v>
      </c>
      <c r="B5" s="6" t="n">
        <v>957070933</v>
      </c>
      <c r="D5" s="6" t="n">
        <v>899007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31</v>
      </c>
      <c r="B1" s="2" t="s">
        <v>332</v>
      </c>
      <c r="C1" s="2" t="s">
        <v>2</v>
      </c>
      <c r="D1" s="2" t="s">
        <v>62</v>
      </c>
      <c r="E1" s="2" t="s">
        <v>25</v>
      </c>
    </row>
    <row r="2" spans="1:5">
      <c r="A2" s="4" t="s">
        <v>333</v>
      </c>
      <c r="C2" s="4" t="s">
        <v>29</v>
      </c>
      <c r="E2" s="7" t="n">
        <v>90987</v>
      </c>
    </row>
    <row r="3" spans="1:5">
      <c r="A3" s="4" t="s">
        <v>334</v>
      </c>
      <c r="C3" s="7" t="n">
        <v>-104957</v>
      </c>
      <c r="D3" s="4" t="s">
        <v>29</v>
      </c>
    </row>
    <row r="4" spans="1:5">
      <c r="A4" s="4" t="s">
        <v>335</v>
      </c>
    </row>
    <row r="5" spans="1:5">
      <c r="A5" s="4" t="s">
        <v>333</v>
      </c>
      <c r="B5" s="7" t="n">
        <v>20462</v>
      </c>
    </row>
    <row r="6" spans="1:5">
      <c r="A6" s="4" t="s">
        <v>334</v>
      </c>
      <c r="B6" s="7" t="n">
        <v>1068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1</v>
      </c>
      <c r="D1" s="2" t="s">
        <v>1</v>
      </c>
    </row>
    <row r="2" spans="1:6">
      <c r="B2" s="2" t="s">
        <v>2</v>
      </c>
      <c r="C2" s="2" t="s">
        <v>62</v>
      </c>
      <c r="D2" s="2" t="s">
        <v>2</v>
      </c>
      <c r="E2" s="2" t="s">
        <v>62</v>
      </c>
      <c r="F2" s="2" t="s">
        <v>25</v>
      </c>
    </row>
    <row r="3" spans="1:6">
      <c r="A3" s="3" t="s">
        <v>140</v>
      </c>
    </row>
    <row r="4" spans="1:6">
      <c r="A4" s="4" t="s">
        <v>64</v>
      </c>
      <c r="B4" s="7" t="n">
        <v>10316</v>
      </c>
      <c r="C4" s="7" t="n">
        <v>10831</v>
      </c>
      <c r="D4" s="7" t="n">
        <v>51062</v>
      </c>
      <c r="E4" s="7" t="n">
        <v>10831</v>
      </c>
    </row>
    <row r="5" spans="1:6">
      <c r="A5" s="4" t="s">
        <v>65</v>
      </c>
      <c r="B5" s="6" t="n">
        <v>6530</v>
      </c>
      <c r="C5" s="6" t="n">
        <v>3018</v>
      </c>
      <c r="D5" s="6" t="n">
        <v>14472</v>
      </c>
      <c r="E5" s="6" t="n">
        <v>3018</v>
      </c>
    </row>
    <row r="6" spans="1:6">
      <c r="A6" s="4" t="s">
        <v>66</v>
      </c>
      <c r="B6" s="6" t="n">
        <v>3786</v>
      </c>
      <c r="C6" s="6" t="n">
        <v>7813</v>
      </c>
      <c r="D6" s="6" t="n">
        <v>36590</v>
      </c>
      <c r="E6" s="6" t="n">
        <v>7813</v>
      </c>
    </row>
    <row r="7" spans="1:6">
      <c r="A7" s="4" t="s">
        <v>68</v>
      </c>
      <c r="B7" s="6" t="n">
        <v>1003</v>
      </c>
      <c r="C7" s="6" t="n">
        <v>5000</v>
      </c>
      <c r="D7" s="6" t="n">
        <v>26790</v>
      </c>
      <c r="E7" s="6" t="n">
        <v>5000</v>
      </c>
    </row>
    <row r="8" spans="1:6">
      <c r="A8" s="4" t="s">
        <v>337</v>
      </c>
      <c r="B8" s="4" t="s">
        <v>29</v>
      </c>
      <c r="C8" s="4" t="s">
        <v>29</v>
      </c>
      <c r="D8" s="4" t="s">
        <v>29</v>
      </c>
      <c r="E8" s="4" t="s">
        <v>29</v>
      </c>
    </row>
    <row r="9" spans="1:6">
      <c r="A9" s="4" t="s">
        <v>338</v>
      </c>
      <c r="B9" s="4" t="s">
        <v>29</v>
      </c>
      <c r="C9" s="4" t="s">
        <v>29</v>
      </c>
      <c r="D9" s="4" t="s">
        <v>29</v>
      </c>
      <c r="E9" s="4" t="s">
        <v>29</v>
      </c>
    </row>
    <row r="10" spans="1:6">
      <c r="A10" s="4" t="s">
        <v>339</v>
      </c>
      <c r="B10" s="4" t="s">
        <v>29</v>
      </c>
      <c r="C10" s="4" t="s">
        <v>29</v>
      </c>
      <c r="D10" s="4" t="s">
        <v>29</v>
      </c>
      <c r="E10" s="4" t="s">
        <v>29</v>
      </c>
    </row>
    <row r="11" spans="1:6">
      <c r="A11" s="4" t="s">
        <v>69</v>
      </c>
      <c r="B11" s="6" t="n">
        <v>250</v>
      </c>
      <c r="C11" s="6" t="n">
        <v>550</v>
      </c>
      <c r="D11" s="6" t="n">
        <v>803</v>
      </c>
      <c r="E11" s="6" t="n">
        <v>550</v>
      </c>
    </row>
    <row r="12" spans="1:6">
      <c r="A12" s="4" t="s">
        <v>70</v>
      </c>
      <c r="B12" s="6" t="n">
        <v>1253</v>
      </c>
      <c r="C12" s="6" t="n">
        <v>5550</v>
      </c>
      <c r="D12" s="6" t="n">
        <v>27593</v>
      </c>
      <c r="E12" s="6" t="n">
        <v>5550</v>
      </c>
    </row>
    <row r="13" spans="1:6">
      <c r="A13" s="4" t="s">
        <v>84</v>
      </c>
      <c r="B13" s="6" t="n">
        <v>2533</v>
      </c>
      <c r="C13" s="7" t="n">
        <v>2263</v>
      </c>
      <c r="D13" s="6" t="n">
        <v>8997</v>
      </c>
      <c r="E13" s="7" t="n">
        <v>2263</v>
      </c>
    </row>
    <row r="14" spans="1:6">
      <c r="A14" s="4" t="s">
        <v>340</v>
      </c>
      <c r="B14" s="4" t="s">
        <v>29</v>
      </c>
      <c r="D14" s="4" t="s">
        <v>29</v>
      </c>
      <c r="F14" s="7" t="n">
        <v>209442</v>
      </c>
    </row>
    <row r="15" spans="1:6">
      <c r="A15" s="4" t="s">
        <v>341</v>
      </c>
      <c r="B15" s="4" t="s">
        <v>29</v>
      </c>
      <c r="D15" s="4" t="s">
        <v>29</v>
      </c>
      <c r="F15" s="4" t="s">
        <v>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42</v>
      </c>
      <c r="B1" s="2" t="s">
        <v>343</v>
      </c>
    </row>
    <row r="2" spans="1:2">
      <c r="A2" s="4" t="s">
        <v>27</v>
      </c>
      <c r="B2" s="7" t="n">
        <v>19219</v>
      </c>
    </row>
    <row r="3" spans="1:2">
      <c r="A3" s="4" t="s">
        <v>344</v>
      </c>
      <c r="B3" s="6" t="n">
        <v>81198</v>
      </c>
    </row>
    <row r="4" spans="1:2">
      <c r="A4" s="4" t="s">
        <v>106</v>
      </c>
      <c r="B4" s="6" t="n">
        <v>16461</v>
      </c>
    </row>
    <row r="5" spans="1:2">
      <c r="A5" s="4" t="s">
        <v>33</v>
      </c>
      <c r="B5" s="6" t="n">
        <v>8541</v>
      </c>
    </row>
    <row r="6" spans="1:2">
      <c r="A6" s="4" t="s">
        <v>345</v>
      </c>
      <c r="B6" s="6" t="n">
        <v>-20462</v>
      </c>
    </row>
    <row r="7" spans="1:2">
      <c r="A7" s="4" t="s">
        <v>346</v>
      </c>
      <c r="B7" s="7" t="n">
        <v>1049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r="1" spans="1:4">
      <c r="A1" s="1" t="s">
        <v>347</v>
      </c>
      <c r="B1" s="2" t="s">
        <v>348</v>
      </c>
      <c r="C1" s="2" t="s">
        <v>1</v>
      </c>
      <c r="D1" s="2" t="s">
        <v>349</v>
      </c>
    </row>
    <row r="2" spans="1:4">
      <c r="B2" s="2" t="s">
        <v>350</v>
      </c>
      <c r="C2" s="2" t="s">
        <v>2</v>
      </c>
      <c r="D2" s="2" t="s">
        <v>25</v>
      </c>
    </row>
    <row r="3" spans="1:4">
      <c r="A3" s="3" t="s">
        <v>143</v>
      </c>
    </row>
    <row r="4" spans="1:4">
      <c r="A4" s="4" t="s">
        <v>351</v>
      </c>
      <c r="C4" s="7" t="n">
        <v>5469</v>
      </c>
      <c r="D4" s="7" t="n">
        <v>4957</v>
      </c>
    </row>
    <row r="5" spans="1:4">
      <c r="A5" s="4" t="s">
        <v>352</v>
      </c>
      <c r="B5" s="7" t="n">
        <v>85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5</v>
      </c>
    </row>
    <row r="3" spans="1:3">
      <c r="A3" s="4" t="s">
        <v>354</v>
      </c>
      <c r="B3" s="7" t="n">
        <v>55942</v>
      </c>
      <c r="C3" s="7" t="n">
        <v>55942</v>
      </c>
    </row>
    <row r="4" spans="1:3">
      <c r="A4" s="4" t="s">
        <v>355</v>
      </c>
      <c r="B4" s="4" t="s">
        <v>29</v>
      </c>
      <c r="C4" s="6" t="n">
        <v>11099</v>
      </c>
    </row>
    <row r="5" spans="1:3">
      <c r="A5" s="4" t="s">
        <v>356</v>
      </c>
      <c r="B5" s="6" t="n">
        <v>55942</v>
      </c>
      <c r="C5" s="6" t="n">
        <v>67041</v>
      </c>
    </row>
    <row r="6" spans="1:3">
      <c r="A6" s="4" t="s">
        <v>357</v>
      </c>
      <c r="B6" s="6" t="n">
        <v>-44666</v>
      </c>
      <c r="C6" s="6" t="n">
        <v>-41755</v>
      </c>
    </row>
    <row r="7" spans="1:3">
      <c r="A7" s="4" t="s">
        <v>358</v>
      </c>
      <c r="B7" s="7" t="n">
        <v>11276</v>
      </c>
      <c r="C7" s="7" t="n">
        <v>25286</v>
      </c>
    </row>
    <row r="8" spans="1:3">
      <c r="A8" s="4" t="s">
        <v>359</v>
      </c>
    </row>
    <row r="9" spans="1:3">
      <c r="A9" s="4" t="s">
        <v>360</v>
      </c>
      <c r="B9" s="4" t="s">
        <v>361</v>
      </c>
    </row>
    <row r="10" spans="1:3">
      <c r="A10" s="4" t="s">
        <v>362</v>
      </c>
    </row>
    <row r="11" spans="1:3">
      <c r="A11" s="4" t="s">
        <v>360</v>
      </c>
      <c r="B11" s="4" t="s">
        <v>363</v>
      </c>
    </row>
    <row r="12" spans="1:3">
      <c r="A12" s="4" t="s">
        <v>364</v>
      </c>
    </row>
    <row r="13" spans="1:3">
      <c r="A13" s="4" t="s">
        <v>360</v>
      </c>
      <c r="B13"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s>
  <sheetData>
    <row r="1" spans="1:10">
      <c r="A1" s="1" t="s">
        <v>365</v>
      </c>
      <c r="B1" s="2" t="s">
        <v>300</v>
      </c>
      <c r="C1" s="2" t="s">
        <v>251</v>
      </c>
      <c r="D1" s="2" t="s">
        <v>252</v>
      </c>
      <c r="E1" s="2" t="s">
        <v>25</v>
      </c>
      <c r="F1" s="2" t="s">
        <v>300</v>
      </c>
      <c r="G1" s="2" t="s">
        <v>253</v>
      </c>
      <c r="H1" s="2" t="s">
        <v>2</v>
      </c>
      <c r="I1" s="2" t="s">
        <v>300</v>
      </c>
      <c r="J1" s="2" t="s">
        <v>55</v>
      </c>
    </row>
    <row r="2" spans="1:10">
      <c r="A2" s="4" t="s">
        <v>255</v>
      </c>
      <c r="D2" s="7" t="n">
        <v>20000</v>
      </c>
    </row>
    <row r="3" spans="1:10">
      <c r="A3" s="4" t="s">
        <v>256</v>
      </c>
      <c r="D3" s="4" t="s">
        <v>257</v>
      </c>
    </row>
    <row r="4" spans="1:10">
      <c r="A4" s="4" t="s">
        <v>366</v>
      </c>
      <c r="J4" s="6" t="n">
        <v>1800000</v>
      </c>
    </row>
    <row r="5" spans="1:10">
      <c r="A5" s="4" t="s">
        <v>367</v>
      </c>
      <c r="E5" s="6" t="n">
        <v>899007530</v>
      </c>
      <c r="H5" s="6" t="n">
        <v>957070933</v>
      </c>
    </row>
    <row r="6" spans="1:10">
      <c r="A6" s="4" t="s">
        <v>368</v>
      </c>
      <c r="H6" s="6" t="n">
        <v>3280000</v>
      </c>
    </row>
    <row r="7" spans="1:10">
      <c r="A7" s="4" t="s">
        <v>369</v>
      </c>
      <c r="H7" s="7" t="n">
        <v>125000</v>
      </c>
    </row>
    <row r="8" spans="1:10">
      <c r="A8" s="4" t="s">
        <v>370</v>
      </c>
      <c r="G8" s="4" t="s">
        <v>371</v>
      </c>
    </row>
    <row r="9" spans="1:10">
      <c r="A9" s="4" t="s">
        <v>260</v>
      </c>
      <c r="G9" s="7" t="n">
        <v>250000</v>
      </c>
    </row>
    <row r="10" spans="1:10">
      <c r="A10" s="4" t="s">
        <v>261</v>
      </c>
      <c r="H10" s="4" t="s">
        <v>29</v>
      </c>
    </row>
    <row r="11" spans="1:10">
      <c r="A11" s="4" t="s">
        <v>295</v>
      </c>
      <c r="H11" s="6" t="n">
        <v>104000</v>
      </c>
    </row>
    <row r="12" spans="1:10">
      <c r="A12" s="4" t="s">
        <v>262</v>
      </c>
      <c r="G12" s="6" t="n">
        <v>2500000</v>
      </c>
    </row>
    <row r="13" spans="1:10">
      <c r="A13" s="4" t="s">
        <v>27</v>
      </c>
      <c r="H13" s="6" t="n">
        <v>0</v>
      </c>
    </row>
    <row r="14" spans="1:10">
      <c r="A14" s="4" t="s">
        <v>293</v>
      </c>
    </row>
    <row r="15" spans="1:10">
      <c r="A15" s="4" t="s">
        <v>372</v>
      </c>
      <c r="G15" s="6" t="n">
        <v>4347826</v>
      </c>
    </row>
    <row r="16" spans="1:10">
      <c r="A16" s="4" t="s">
        <v>261</v>
      </c>
      <c r="G16" s="7" t="n">
        <v>143730</v>
      </c>
    </row>
    <row r="17" spans="1:10">
      <c r="A17" s="4" t="s">
        <v>373</v>
      </c>
      <c r="E17" s="7" t="n">
        <v>250000</v>
      </c>
      <c r="F17" s="7" t="n">
        <v>250000</v>
      </c>
      <c r="G17" s="6" t="n">
        <v>250000</v>
      </c>
    </row>
    <row r="18" spans="1:10">
      <c r="A18" s="4" t="s">
        <v>295</v>
      </c>
      <c r="G18" s="7" t="n">
        <v>106270</v>
      </c>
    </row>
    <row r="19" spans="1:10">
      <c r="A19" s="4" t="s">
        <v>374</v>
      </c>
      <c r="I19" s="4" t="s">
        <v>361</v>
      </c>
    </row>
    <row r="20" spans="1:10">
      <c r="A20" s="4" t="s">
        <v>375</v>
      </c>
      <c r="I20" s="7" t="n">
        <v>34911</v>
      </c>
    </row>
    <row r="21" spans="1:10">
      <c r="A21" s="4" t="s">
        <v>376</v>
      </c>
      <c r="I21" s="7" t="n">
        <v>215089</v>
      </c>
    </row>
    <row r="22" spans="1:10">
      <c r="A22" s="4" t="s">
        <v>296</v>
      </c>
    </row>
    <row r="23" spans="1:10">
      <c r="A23" s="4" t="s">
        <v>372</v>
      </c>
      <c r="G23" s="6" t="n">
        <v>625000</v>
      </c>
    </row>
    <row r="24" spans="1:10">
      <c r="A24" s="4" t="s">
        <v>377</v>
      </c>
      <c r="G24" s="7" t="n">
        <v>250000</v>
      </c>
    </row>
    <row r="25" spans="1:10">
      <c r="A25" s="4" t="s">
        <v>378</v>
      </c>
    </row>
    <row r="26" spans="1:10">
      <c r="A26" s="4" t="s">
        <v>373</v>
      </c>
      <c r="E26" s="6" t="n">
        <v>1189851</v>
      </c>
      <c r="F26" s="7" t="n">
        <v>1189851</v>
      </c>
      <c r="H26" s="7" t="n">
        <v>1189851</v>
      </c>
    </row>
    <row r="27" spans="1:10">
      <c r="A27" s="4" t="s">
        <v>375</v>
      </c>
      <c r="B27" s="7" t="n">
        <v>48952</v>
      </c>
    </row>
    <row r="28" spans="1:10">
      <c r="A28" s="4" t="s">
        <v>376</v>
      </c>
      <c r="B28" s="6" t="n">
        <v>1140899</v>
      </c>
    </row>
    <row r="29" spans="1:10">
      <c r="A29" s="4" t="s">
        <v>379</v>
      </c>
      <c r="C29" s="7" t="n">
        <v>25000</v>
      </c>
    </row>
    <row r="30" spans="1:10">
      <c r="A30" s="4" t="s">
        <v>380</v>
      </c>
      <c r="C30" s="4" t="s">
        <v>361</v>
      </c>
    </row>
    <row r="31" spans="1:10">
      <c r="A31" s="4" t="s">
        <v>265</v>
      </c>
      <c r="C31" s="6" t="n">
        <v>75000000</v>
      </c>
    </row>
    <row r="32" spans="1:10">
      <c r="A32" s="4" t="s">
        <v>381</v>
      </c>
      <c r="C32" s="7" t="n">
        <v>1139851</v>
      </c>
    </row>
    <row r="33" spans="1:10">
      <c r="A33" s="4" t="s">
        <v>27</v>
      </c>
      <c r="C33" s="7" t="n">
        <v>25000</v>
      </c>
    </row>
    <row r="34" spans="1:10">
      <c r="A34" s="4" t="s">
        <v>382</v>
      </c>
      <c r="B34" s="7" t="n">
        <v>1189851</v>
      </c>
    </row>
    <row r="35" spans="1:10">
      <c r="A35" s="4" t="s">
        <v>383</v>
      </c>
      <c r="E35" s="7" t="n">
        <v>100000</v>
      </c>
    </row>
    <row r="36" spans="1:10">
      <c r="A36" s="4" t="s">
        <v>384</v>
      </c>
    </row>
    <row r="37" spans="1:10">
      <c r="A37" s="4" t="s">
        <v>368</v>
      </c>
      <c r="E37" s="6" t="n">
        <v>10869565</v>
      </c>
      <c r="H37" s="6" t="n">
        <v>10869565</v>
      </c>
    </row>
    <row r="38" spans="1:10">
      <c r="A38" s="4" t="s">
        <v>373</v>
      </c>
      <c r="E38" s="7" t="n">
        <v>100000</v>
      </c>
    </row>
    <row r="39" spans="1:10">
      <c r="A39" s="4" t="s">
        <v>385</v>
      </c>
      <c r="E39" s="7" t="n">
        <v>100000</v>
      </c>
      <c r="H39" s="7" t="n">
        <v>100000</v>
      </c>
    </row>
    <row r="40" spans="1:10">
      <c r="A40" s="4" t="s">
        <v>386</v>
      </c>
    </row>
    <row r="41" spans="1:10">
      <c r="A41" s="4" t="s">
        <v>366</v>
      </c>
      <c r="D41" s="6" t="n">
        <v>3280000</v>
      </c>
    </row>
    <row r="42" spans="1:10">
      <c r="A42" s="4" t="s">
        <v>367</v>
      </c>
      <c r="D42" s="6" t="n">
        <v>32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87</v>
      </c>
      <c r="B1" s="2" t="s">
        <v>1</v>
      </c>
    </row>
    <row r="2" spans="1:3">
      <c r="B2" s="2" t="s">
        <v>2</v>
      </c>
      <c r="C2" s="2" t="s">
        <v>25</v>
      </c>
    </row>
    <row r="3" spans="1:3">
      <c r="A3" s="4" t="s">
        <v>388</v>
      </c>
      <c r="B3" s="7" t="n">
        <v>1539851</v>
      </c>
      <c r="C3" s="7" t="n">
        <v>1539851</v>
      </c>
    </row>
    <row r="4" spans="1:3">
      <c r="A4" s="4" t="s">
        <v>389</v>
      </c>
      <c r="B4" s="6" t="n">
        <v>83863</v>
      </c>
      <c r="C4" s="6" t="n">
        <v>83863</v>
      </c>
    </row>
    <row r="5" spans="1:3">
      <c r="A5" s="4" t="s">
        <v>390</v>
      </c>
      <c r="B5" s="6" t="n">
        <v>1455988</v>
      </c>
      <c r="C5" s="6" t="n">
        <v>1455988</v>
      </c>
    </row>
    <row r="6" spans="1:3">
      <c r="A6" s="4" t="s">
        <v>391</v>
      </c>
      <c r="B6" s="6" t="n">
        <v>-1455988</v>
      </c>
      <c r="C6" s="6" t="n">
        <v>-1455988</v>
      </c>
    </row>
    <row r="7" spans="1:3">
      <c r="A7" s="4" t="s">
        <v>392</v>
      </c>
      <c r="B7" s="4" t="s">
        <v>29</v>
      </c>
      <c r="C7" s="4" t="s">
        <v>29</v>
      </c>
    </row>
    <row r="8" spans="1:3">
      <c r="A8" s="4" t="s">
        <v>317</v>
      </c>
    </row>
    <row r="9" spans="1:3">
      <c r="A9" s="4" t="s">
        <v>393</v>
      </c>
      <c r="B9" s="4" t="s">
        <v>394</v>
      </c>
    </row>
    <row r="10" spans="1:3">
      <c r="A10" s="4" t="s">
        <v>325</v>
      </c>
    </row>
    <row r="11" spans="1:3">
      <c r="A11" s="4" t="s">
        <v>393</v>
      </c>
      <c r="B11"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395</v>
      </c>
      <c r="B1" s="2" t="s">
        <v>1</v>
      </c>
    </row>
    <row r="2" spans="1:3">
      <c r="B2" s="2" t="s">
        <v>2</v>
      </c>
      <c r="C2" s="2" t="s">
        <v>25</v>
      </c>
    </row>
    <row r="3" spans="1:3">
      <c r="A3" s="4" t="s">
        <v>356</v>
      </c>
      <c r="B3" s="7" t="n">
        <v>1455988</v>
      </c>
      <c r="C3" s="7" t="n">
        <v>1455988</v>
      </c>
    </row>
    <row r="4" spans="1:3">
      <c r="A4" s="4" t="s">
        <v>396</v>
      </c>
      <c r="B4" s="6" t="n">
        <v>83863</v>
      </c>
      <c r="C4" s="6" t="n">
        <v>83863</v>
      </c>
    </row>
    <row r="5" spans="1:3">
      <c r="A5" s="4" t="s">
        <v>397</v>
      </c>
      <c r="B5" s="6" t="n">
        <v>1455988</v>
      </c>
      <c r="C5" s="6" t="n">
        <v>1455988</v>
      </c>
    </row>
    <row r="6" spans="1:3">
      <c r="A6" s="4" t="s">
        <v>398</v>
      </c>
    </row>
    <row r="7" spans="1:3">
      <c r="A7" s="4" t="s">
        <v>399</v>
      </c>
      <c r="C7" s="6" t="n">
        <v>100000</v>
      </c>
    </row>
    <row r="8" spans="1:3">
      <c r="A8" s="4" t="s">
        <v>400</v>
      </c>
      <c r="C8" s="6" t="n">
        <v>1710000</v>
      </c>
    </row>
    <row r="9" spans="1:3">
      <c r="A9" s="4" t="s">
        <v>356</v>
      </c>
      <c r="C9" s="6" t="n">
        <v>1810000</v>
      </c>
    </row>
    <row r="10" spans="1:3">
      <c r="A10" s="4" t="s">
        <v>396</v>
      </c>
      <c r="C10" s="6" t="n">
        <v>18540</v>
      </c>
    </row>
    <row r="11" spans="1:3">
      <c r="A11" s="4" t="s">
        <v>401</v>
      </c>
      <c r="C11" s="6" t="n">
        <v>1791460</v>
      </c>
    </row>
    <row r="12" spans="1:3">
      <c r="A12" s="4" t="s">
        <v>402</v>
      </c>
      <c r="C12" s="6" t="n">
        <v>1791460</v>
      </c>
    </row>
    <row r="13" spans="1:3">
      <c r="A13" s="4" t="s">
        <v>397</v>
      </c>
      <c r="B13" s="4" t="s">
        <v>29</v>
      </c>
      <c r="C13" s="4" t="s">
        <v>29</v>
      </c>
    </row>
    <row r="14" spans="1:3">
      <c r="A14" s="4" t="s">
        <v>393</v>
      </c>
      <c r="B1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04</v>
      </c>
      <c r="B1" s="2" t="s">
        <v>1</v>
      </c>
    </row>
    <row r="2" spans="1:2">
      <c r="B2" s="2" t="s">
        <v>405</v>
      </c>
    </row>
    <row r="3" spans="1:2">
      <c r="A3" s="4" t="s">
        <v>398</v>
      </c>
    </row>
    <row r="4" spans="1:2">
      <c r="A4" s="4" t="s">
        <v>406</v>
      </c>
      <c r="B4" s="6" t="n">
        <v>1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80"/>
    <col customWidth="1" max="5" min="5" width="13"/>
    <col customWidth="1" max="6" min="6" width="14"/>
  </cols>
  <sheetData>
    <row r="1" spans="1:6">
      <c r="A1" s="1" t="s">
        <v>407</v>
      </c>
      <c r="B1" s="2" t="s">
        <v>299</v>
      </c>
      <c r="C1" s="2" t="s">
        <v>25</v>
      </c>
      <c r="D1" s="2" t="s">
        <v>2</v>
      </c>
      <c r="E1" s="2" t="s">
        <v>301</v>
      </c>
      <c r="F1" s="2" t="s">
        <v>300</v>
      </c>
    </row>
    <row r="2" spans="1:6">
      <c r="A2" s="3" t="s">
        <v>149</v>
      </c>
    </row>
    <row r="3" spans="1:6">
      <c r="A3" s="4" t="s">
        <v>44</v>
      </c>
      <c r="B3" s="7" t="n">
        <v>152126</v>
      </c>
      <c r="C3" s="7" t="n">
        <v>90000</v>
      </c>
      <c r="D3" s="7" t="n">
        <v>1545883</v>
      </c>
    </row>
    <row r="4" spans="1:6">
      <c r="A4" s="4" t="s">
        <v>307</v>
      </c>
      <c r="B4" s="4" t="s">
        <v>308</v>
      </c>
      <c r="D4" s="4" t="s">
        <v>309</v>
      </c>
      <c r="E4" s="4" t="s">
        <v>309</v>
      </c>
    </row>
    <row r="5" spans="1:6">
      <c r="A5" s="4" t="s">
        <v>408</v>
      </c>
      <c r="B5" s="7" t="n">
        <v>96000</v>
      </c>
      <c r="C5" s="7" t="n">
        <v>0</v>
      </c>
      <c r="D5" s="7" t="n">
        <v>104000</v>
      </c>
      <c r="F5" s="7" t="n">
        <v>263917</v>
      </c>
    </row>
    <row r="6" spans="1:6">
      <c r="A6" s="4" t="s">
        <v>311</v>
      </c>
      <c r="C6" s="4" t="s">
        <v>312</v>
      </c>
      <c r="D6" s="4" t="s">
        <v>312</v>
      </c>
    </row>
    <row r="7" spans="1:6">
      <c r="A7" s="4" t="s">
        <v>314</v>
      </c>
      <c r="C7" s="7" t="n">
        <v>0</v>
      </c>
      <c r="D7" s="7" t="n">
        <v>200058</v>
      </c>
      <c r="F7" s="7" t="n">
        <v>1581119</v>
      </c>
    </row>
    <row r="8" spans="1:6">
      <c r="A8" s="4" t="s">
        <v>409</v>
      </c>
      <c r="B8" s="7" t="n">
        <v>16000</v>
      </c>
    </row>
    <row r="9" spans="1:6">
      <c r="A9" s="4" t="s">
        <v>410</v>
      </c>
      <c r="D9" s="4" t="s">
        <v>411</v>
      </c>
    </row>
    <row r="10" spans="1:6">
      <c r="A10" s="4" t="s">
        <v>412</v>
      </c>
      <c r="D10" s="7" t="n">
        <v>1268813</v>
      </c>
    </row>
    <row r="11" spans="1:6">
      <c r="A11" s="4" t="s">
        <v>413</v>
      </c>
      <c r="D11" s="7" t="n">
        <v>128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9</v>
      </c>
      <c r="C4" s="4" t="s">
        <v>29</v>
      </c>
      <c r="D4" s="4" t="s">
        <v>29</v>
      </c>
      <c r="E4" s="4" t="s">
        <v>29</v>
      </c>
    </row>
    <row r="5" spans="1:5">
      <c r="A5" s="4" t="s">
        <v>65</v>
      </c>
      <c r="B5" s="4" t="s">
        <v>29</v>
      </c>
      <c r="C5" s="4" t="s">
        <v>29</v>
      </c>
      <c r="D5" s="4" t="s">
        <v>29</v>
      </c>
      <c r="E5" s="4" t="s">
        <v>29</v>
      </c>
    </row>
    <row r="6" spans="1:5">
      <c r="A6" s="4" t="s">
        <v>66</v>
      </c>
      <c r="B6" s="4" t="s">
        <v>29</v>
      </c>
      <c r="C6" s="4" t="s">
        <v>29</v>
      </c>
      <c r="D6" s="4" t="s">
        <v>29</v>
      </c>
      <c r="E6" s="4" t="s">
        <v>29</v>
      </c>
    </row>
    <row r="7" spans="1:5">
      <c r="A7" s="3" t="s">
        <v>67</v>
      </c>
    </row>
    <row r="8" spans="1:5">
      <c r="A8" s="4" t="s">
        <v>68</v>
      </c>
      <c r="B8" s="6" t="n">
        <v>491787</v>
      </c>
      <c r="C8" s="6" t="n">
        <v>1507151</v>
      </c>
      <c r="D8" s="6" t="n">
        <v>773375</v>
      </c>
      <c r="E8" s="6" t="n">
        <v>2842292</v>
      </c>
    </row>
    <row r="9" spans="1:5">
      <c r="A9" s="4" t="s">
        <v>69</v>
      </c>
      <c r="B9" s="6" t="n">
        <v>2580</v>
      </c>
      <c r="C9" s="6" t="n">
        <v>2436</v>
      </c>
      <c r="D9" s="6" t="n">
        <v>5469</v>
      </c>
      <c r="E9" s="6" t="n">
        <v>4957</v>
      </c>
    </row>
    <row r="10" spans="1:5">
      <c r="A10" s="4" t="s">
        <v>70</v>
      </c>
      <c r="B10" s="6" t="n">
        <v>494367</v>
      </c>
      <c r="C10" s="6" t="n">
        <v>1509587</v>
      </c>
      <c r="D10" s="6" t="n">
        <v>778844</v>
      </c>
      <c r="E10" s="6" t="n">
        <v>2847249</v>
      </c>
    </row>
    <row r="11" spans="1:5">
      <c r="A11" s="4" t="s">
        <v>71</v>
      </c>
      <c r="B11" s="6" t="n">
        <v>-494367</v>
      </c>
      <c r="C11" s="6" t="n">
        <v>-1509587</v>
      </c>
      <c r="D11" s="6" t="n">
        <v>-778844</v>
      </c>
      <c r="E11" s="6" t="n">
        <v>-2847249</v>
      </c>
    </row>
    <row r="12" spans="1:5">
      <c r="A12" s="3" t="s">
        <v>72</v>
      </c>
    </row>
    <row r="13" spans="1:5">
      <c r="A13" s="4" t="s">
        <v>73</v>
      </c>
      <c r="B13" s="6" t="n">
        <v>-18406</v>
      </c>
      <c r="C13" s="6" t="n">
        <v>-31481</v>
      </c>
      <c r="D13" s="6" t="n">
        <v>-23207</v>
      </c>
      <c r="E13" s="6" t="n">
        <v>-126682</v>
      </c>
    </row>
    <row r="14" spans="1:5">
      <c r="A14" s="4" t="s">
        <v>74</v>
      </c>
      <c r="B14" s="6" t="n">
        <v>-66000</v>
      </c>
      <c r="C14" s="4" t="s">
        <v>29</v>
      </c>
      <c r="D14" s="6" t="n">
        <v>-324000</v>
      </c>
      <c r="E14" s="6" t="n">
        <v>-458177</v>
      </c>
    </row>
    <row r="15" spans="1:5">
      <c r="A15" s="4" t="s">
        <v>75</v>
      </c>
      <c r="B15" s="6" t="n">
        <v>-57326</v>
      </c>
      <c r="C15" s="4" t="s">
        <v>29</v>
      </c>
      <c r="D15" s="6" t="n">
        <v>-153384</v>
      </c>
      <c r="E15" s="4" t="s">
        <v>29</v>
      </c>
    </row>
    <row r="16" spans="1:5">
      <c r="A16" s="4" t="s">
        <v>76</v>
      </c>
      <c r="B16" s="4" t="s">
        <v>29</v>
      </c>
      <c r="C16" s="6" t="n">
        <v>-254118</v>
      </c>
      <c r="D16" s="4" t="s">
        <v>29</v>
      </c>
      <c r="E16" s="6" t="n">
        <v>-254118</v>
      </c>
    </row>
    <row r="17" spans="1:5">
      <c r="A17" s="4" t="s">
        <v>77</v>
      </c>
      <c r="B17" s="4" t="s">
        <v>29</v>
      </c>
      <c r="C17" s="4" t="s">
        <v>29</v>
      </c>
      <c r="D17" s="6" t="n">
        <v>265856</v>
      </c>
      <c r="E17" s="4" t="s">
        <v>29</v>
      </c>
    </row>
    <row r="18" spans="1:5">
      <c r="A18" s="4" t="s">
        <v>78</v>
      </c>
      <c r="B18" s="6" t="n">
        <v>125000</v>
      </c>
      <c r="C18" s="4" t="s">
        <v>29</v>
      </c>
      <c r="D18" s="6" t="n">
        <v>125000</v>
      </c>
      <c r="E18" s="4" t="s">
        <v>29</v>
      </c>
    </row>
    <row r="19" spans="1:5">
      <c r="A19" s="4" t="s">
        <v>79</v>
      </c>
      <c r="B19" s="4" t="s">
        <v>29</v>
      </c>
      <c r="C19" s="4" t="s">
        <v>29</v>
      </c>
      <c r="D19" s="6" t="n">
        <v>56372</v>
      </c>
      <c r="E19" s="4" t="s">
        <v>29</v>
      </c>
    </row>
    <row r="20" spans="1:5">
      <c r="A20" s="4" t="s">
        <v>80</v>
      </c>
      <c r="B20" s="6" t="n">
        <v>-1268813</v>
      </c>
      <c r="C20" s="6" t="n">
        <v>587</v>
      </c>
      <c r="D20" s="6" t="n">
        <v>-1205396</v>
      </c>
      <c r="E20" s="6" t="n">
        <v>343230</v>
      </c>
    </row>
    <row r="21" spans="1:5">
      <c r="A21" s="4" t="s">
        <v>81</v>
      </c>
      <c r="B21" s="6" t="n">
        <v>-1285545</v>
      </c>
      <c r="C21" s="6" t="n">
        <v>-285012</v>
      </c>
      <c r="D21" s="6" t="n">
        <v>-1258759</v>
      </c>
      <c r="E21" s="6" t="n">
        <v>-495747</v>
      </c>
    </row>
    <row r="22" spans="1:5">
      <c r="A22" s="4" t="s">
        <v>82</v>
      </c>
      <c r="B22" s="6" t="n">
        <v>-1779912</v>
      </c>
      <c r="C22" s="6" t="n">
        <v>-1794599</v>
      </c>
      <c r="D22" s="6" t="n">
        <v>-2037603</v>
      </c>
      <c r="E22" s="6" t="n">
        <v>-3342996</v>
      </c>
    </row>
    <row r="23" spans="1:5">
      <c r="A23" s="3" t="s">
        <v>83</v>
      </c>
    </row>
    <row r="24" spans="1:5">
      <c r="A24" s="4" t="s">
        <v>84</v>
      </c>
      <c r="B24" s="6" t="n">
        <v>2533</v>
      </c>
      <c r="C24" s="6" t="n">
        <v>2263</v>
      </c>
      <c r="D24" s="6" t="n">
        <v>8997</v>
      </c>
      <c r="E24" s="6" t="n">
        <v>2263</v>
      </c>
    </row>
    <row r="25" spans="1:5">
      <c r="A25" s="4" t="s">
        <v>85</v>
      </c>
      <c r="B25" s="6" t="n">
        <v>-104957</v>
      </c>
      <c r="C25" s="4" t="s">
        <v>29</v>
      </c>
      <c r="D25" s="6" t="n">
        <v>-104957</v>
      </c>
      <c r="E25" s="4" t="s">
        <v>29</v>
      </c>
    </row>
    <row r="26" spans="1:5">
      <c r="A26" s="4" t="s">
        <v>86</v>
      </c>
      <c r="B26" s="6" t="n">
        <v>-102424</v>
      </c>
      <c r="C26" s="6" t="n">
        <v>2263</v>
      </c>
      <c r="D26" s="6" t="n">
        <v>-95960</v>
      </c>
      <c r="E26" s="6" t="n">
        <v>2263</v>
      </c>
    </row>
    <row r="27" spans="1:5">
      <c r="A27" s="4" t="s">
        <v>87</v>
      </c>
      <c r="B27" s="6" t="n">
        <v>-1882336</v>
      </c>
      <c r="C27" s="6" t="n">
        <v>-1792336</v>
      </c>
      <c r="D27" s="6" t="n">
        <v>-2133563</v>
      </c>
      <c r="E27" s="6" t="n">
        <v>-3340733</v>
      </c>
    </row>
    <row r="28" spans="1:5">
      <c r="A28" s="3" t="s">
        <v>88</v>
      </c>
    </row>
    <row r="29" spans="1:5">
      <c r="A29" s="4" t="s">
        <v>89</v>
      </c>
      <c r="B29" s="6" t="n">
        <v>-1125</v>
      </c>
      <c r="C29" s="6" t="n">
        <v>-30938</v>
      </c>
      <c r="D29" s="6" t="n">
        <v>-3063</v>
      </c>
      <c r="E29" s="6" t="n">
        <v>-54688</v>
      </c>
    </row>
    <row r="30" spans="1:5">
      <c r="A30" s="4" t="s">
        <v>90</v>
      </c>
      <c r="B30" s="6" t="n">
        <v>-523</v>
      </c>
      <c r="C30" s="6" t="n">
        <v>1370</v>
      </c>
      <c r="D30" s="6" t="n">
        <v>-571</v>
      </c>
      <c r="E30" s="6" t="n">
        <v>-1095</v>
      </c>
    </row>
    <row r="31" spans="1:5">
      <c r="A31" s="4" t="s">
        <v>91</v>
      </c>
      <c r="B31" s="6" t="n">
        <v>-1648</v>
      </c>
      <c r="C31" s="6" t="n">
        <v>-29568</v>
      </c>
      <c r="D31" s="6" t="n">
        <v>-3634</v>
      </c>
      <c r="E31" s="6" t="n">
        <v>-55783</v>
      </c>
    </row>
    <row r="32" spans="1:5">
      <c r="A32" s="4" t="s">
        <v>92</v>
      </c>
      <c r="B32" s="7" t="n">
        <v>-1883984</v>
      </c>
      <c r="C32" s="7" t="n">
        <v>-1821904</v>
      </c>
      <c r="D32" s="7" t="n">
        <v>-2137197</v>
      </c>
      <c r="E32" s="7" t="n">
        <v>-3396516</v>
      </c>
    </row>
    <row r="33" spans="1:5">
      <c r="A33" s="4" t="s">
        <v>93</v>
      </c>
      <c r="B33" s="4" t="s">
        <v>29</v>
      </c>
      <c r="C33" s="4" t="s">
        <v>29</v>
      </c>
      <c r="D33" s="4" t="s">
        <v>29</v>
      </c>
      <c r="E33" s="4" t="s">
        <v>29</v>
      </c>
    </row>
    <row r="34" spans="1:5">
      <c r="A34" s="4" t="s">
        <v>94</v>
      </c>
      <c r="B34" s="6" t="n">
        <v>942375716</v>
      </c>
      <c r="C34" s="6" t="n">
        <v>757008430</v>
      </c>
      <c r="D34" s="6" t="n">
        <v>930089583</v>
      </c>
      <c r="E34" s="6" t="n">
        <v>724800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1"/>
    <col customWidth="1" max="6" min="6" width="20"/>
    <col customWidth="1" max="7" min="7" width="21"/>
    <col customWidth="1" max="8" min="8" width="21"/>
    <col customWidth="1" max="9" min="9" width="37"/>
    <col customWidth="1" max="10" min="10" width="37"/>
    <col customWidth="1" max="11" min="11" width="21"/>
    <col customWidth="1" max="12" min="12" width="80"/>
    <col customWidth="1" max="13" min="13" width="21"/>
    <col customWidth="1" max="14" min="14" width="37"/>
    <col customWidth="1" max="15" min="15" width="27"/>
    <col customWidth="1" max="16" min="16" width="19"/>
    <col customWidth="1" max="17" min="17" width="21"/>
  </cols>
  <sheetData>
    <row r="1" spans="1:17">
      <c r="A1" s="1" t="s">
        <v>414</v>
      </c>
      <c r="B1" s="2" t="s">
        <v>415</v>
      </c>
      <c r="C1" s="2" t="s">
        <v>416</v>
      </c>
      <c r="D1" s="2" t="s">
        <v>417</v>
      </c>
      <c r="E1" s="2" t="s">
        <v>418</v>
      </c>
      <c r="F1" s="2" t="s">
        <v>419</v>
      </c>
      <c r="G1" s="2" t="s">
        <v>420</v>
      </c>
      <c r="H1" s="2" t="s">
        <v>421</v>
      </c>
      <c r="I1" s="2" t="s">
        <v>422</v>
      </c>
      <c r="J1" s="2" t="s">
        <v>423</v>
      </c>
      <c r="K1" s="2" t="s">
        <v>424</v>
      </c>
      <c r="L1" s="2" t="s">
        <v>425</v>
      </c>
      <c r="M1" s="2" t="s">
        <v>424</v>
      </c>
      <c r="N1" s="2" t="s">
        <v>426</v>
      </c>
      <c r="O1" s="2" t="s">
        <v>427</v>
      </c>
      <c r="P1" s="2" t="s">
        <v>428</v>
      </c>
      <c r="Q1" s="2" t="s">
        <v>429</v>
      </c>
    </row>
    <row r="2" spans="1:17">
      <c r="A2" s="4" t="s">
        <v>430</v>
      </c>
      <c r="L2" s="7" t="n">
        <v>180000</v>
      </c>
      <c r="M2" s="4" t="s">
        <v>29</v>
      </c>
    </row>
    <row r="3" spans="1:17">
      <c r="A3" s="4" t="s">
        <v>431</v>
      </c>
      <c r="L3" s="4" t="s">
        <v>432</v>
      </c>
    </row>
    <row r="4" spans="1:17">
      <c r="A4" s="4" t="s">
        <v>433</v>
      </c>
      <c r="L4" s="6" t="n">
        <v>14</v>
      </c>
    </row>
    <row r="5" spans="1:17">
      <c r="A5" s="4" t="s">
        <v>434</v>
      </c>
      <c r="L5" s="6" t="n">
        <v>15</v>
      </c>
    </row>
    <row r="6" spans="1:17">
      <c r="A6" s="4" t="s">
        <v>435</v>
      </c>
      <c r="C6" s="7" t="n">
        <v>96000</v>
      </c>
      <c r="E6" s="7" t="n">
        <v>0</v>
      </c>
      <c r="J6" s="7" t="n">
        <v>104000</v>
      </c>
      <c r="L6" s="7" t="n">
        <v>104000</v>
      </c>
      <c r="N6" s="7" t="n">
        <v>0</v>
      </c>
      <c r="O6" s="7" t="n">
        <v>263917</v>
      </c>
    </row>
    <row r="7" spans="1:17">
      <c r="A7" s="4" t="s">
        <v>436</v>
      </c>
      <c r="E7" s="9" t="n">
        <v>0.025</v>
      </c>
      <c r="J7" s="9" t="n">
        <v>0.025</v>
      </c>
      <c r="L7" s="9" t="n">
        <v>0.025</v>
      </c>
      <c r="N7" s="9" t="n">
        <v>0.025</v>
      </c>
    </row>
    <row r="8" spans="1:17">
      <c r="A8" s="4" t="s">
        <v>44</v>
      </c>
      <c r="E8" s="7" t="n">
        <v>0</v>
      </c>
      <c r="J8" s="7" t="n">
        <v>200058</v>
      </c>
      <c r="L8" s="7" t="n">
        <v>200058</v>
      </c>
      <c r="N8" s="7" t="n">
        <v>0</v>
      </c>
      <c r="O8" s="7" t="n">
        <v>1581119</v>
      </c>
    </row>
    <row r="9" spans="1:17">
      <c r="A9" s="4" t="s">
        <v>437</v>
      </c>
      <c r="F9" s="6" t="n">
        <v>9900000</v>
      </c>
      <c r="N9" s="6" t="n">
        <v>61726433</v>
      </c>
    </row>
    <row r="10" spans="1:17">
      <c r="A10" s="4" t="s">
        <v>438</v>
      </c>
      <c r="N10" s="7" t="n">
        <v>1497594</v>
      </c>
    </row>
    <row r="11" spans="1:17">
      <c r="A11" s="4" t="s">
        <v>307</v>
      </c>
      <c r="C11" s="4" t="s">
        <v>308</v>
      </c>
      <c r="D11" s="4" t="s">
        <v>309</v>
      </c>
      <c r="J11" s="4" t="s">
        <v>309</v>
      </c>
      <c r="L11" s="4" t="s">
        <v>309</v>
      </c>
    </row>
    <row r="12" spans="1:17">
      <c r="A12" s="4" t="s">
        <v>310</v>
      </c>
      <c r="C12" s="7" t="n">
        <v>96000</v>
      </c>
      <c r="D12" s="7" t="n">
        <v>104000</v>
      </c>
    </row>
    <row r="13" spans="1:17">
      <c r="A13" s="4" t="s">
        <v>439</v>
      </c>
      <c r="E13" s="4" t="s">
        <v>312</v>
      </c>
      <c r="L13" s="4" t="s">
        <v>312</v>
      </c>
    </row>
    <row r="14" spans="1:17">
      <c r="A14" s="4" t="s">
        <v>115</v>
      </c>
      <c r="L14" s="7" t="n">
        <v>205000</v>
      </c>
      <c r="M14" s="4" t="s">
        <v>29</v>
      </c>
    </row>
    <row r="15" spans="1:17">
      <c r="A15" s="4" t="s">
        <v>440</v>
      </c>
      <c r="E15" s="7" t="n">
        <v>33462</v>
      </c>
      <c r="J15" s="7" t="n">
        <v>90000</v>
      </c>
      <c r="L15" s="7" t="n">
        <v>90000</v>
      </c>
      <c r="N15" s="6" t="n">
        <v>33462</v>
      </c>
    </row>
    <row r="16" spans="1:17">
      <c r="A16" s="4" t="s">
        <v>441</v>
      </c>
      <c r="J16" s="4" t="s">
        <v>442</v>
      </c>
      <c r="L16" s="4" t="s">
        <v>442</v>
      </c>
    </row>
    <row r="17" spans="1:17">
      <c r="A17" s="4" t="s">
        <v>443</v>
      </c>
      <c r="L17" s="4" t="s">
        <v>411</v>
      </c>
    </row>
    <row r="18" spans="1:17">
      <c r="A18" s="4" t="s">
        <v>444</v>
      </c>
      <c r="C18" s="7" t="n">
        <v>16000</v>
      </c>
      <c r="J18" s="7" t="n">
        <v>12897</v>
      </c>
      <c r="L18" s="7" t="n">
        <v>12897</v>
      </c>
      <c r="Q18" s="7" t="n">
        <v>68575</v>
      </c>
    </row>
    <row r="19" spans="1:17">
      <c r="A19" s="4" t="s">
        <v>445</v>
      </c>
      <c r="E19" s="6" t="n">
        <v>48775</v>
      </c>
      <c r="J19" s="6" t="n">
        <v>181775</v>
      </c>
      <c r="L19" s="6" t="n">
        <v>181775</v>
      </c>
      <c r="N19" s="6" t="n">
        <v>48775</v>
      </c>
    </row>
    <row r="20" spans="1:17">
      <c r="A20" s="4" t="s">
        <v>37</v>
      </c>
      <c r="E20" s="4" t="s">
        <v>29</v>
      </c>
      <c r="J20" s="6" t="n">
        <v>18000</v>
      </c>
      <c r="L20" s="6" t="n">
        <v>18000</v>
      </c>
      <c r="N20" s="4" t="s">
        <v>29</v>
      </c>
    </row>
    <row r="21" spans="1:17">
      <c r="A21" s="4" t="s">
        <v>446</v>
      </c>
      <c r="Q21" s="7" t="n">
        <v>106425</v>
      </c>
    </row>
    <row r="22" spans="1:17">
      <c r="A22" s="4" t="s">
        <v>447</v>
      </c>
      <c r="F22" s="6" t="n">
        <v>4125000</v>
      </c>
      <c r="O22" s="6" t="n">
        <v>5775000</v>
      </c>
    </row>
    <row r="23" spans="1:17">
      <c r="A23" s="4" t="s">
        <v>448</v>
      </c>
      <c r="L23" s="4" t="s">
        <v>29</v>
      </c>
      <c r="O23" s="7" t="n">
        <v>321000</v>
      </c>
    </row>
    <row r="24" spans="1:17">
      <c r="A24" s="4" t="s">
        <v>449</v>
      </c>
      <c r="E24" s="6" t="n">
        <v>0</v>
      </c>
      <c r="J24" s="6" t="n">
        <v>0</v>
      </c>
      <c r="L24" s="6" t="n">
        <v>0</v>
      </c>
      <c r="N24" s="6" t="n">
        <v>0</v>
      </c>
    </row>
    <row r="25" spans="1:17">
      <c r="A25" s="4" t="s">
        <v>73</v>
      </c>
      <c r="J25" s="6" t="n">
        <v>18406</v>
      </c>
      <c r="K25" s="7" t="n">
        <v>23207</v>
      </c>
      <c r="L25" s="6" t="n">
        <v>31481</v>
      </c>
      <c r="M25" s="7" t="n">
        <v>126682</v>
      </c>
    </row>
    <row r="26" spans="1:17">
      <c r="A26" s="4" t="s">
        <v>40</v>
      </c>
      <c r="E26" s="7" t="n">
        <v>14431</v>
      </c>
      <c r="J26" s="6" t="n">
        <v>34536</v>
      </c>
      <c r="L26" s="6" t="n">
        <v>34536</v>
      </c>
      <c r="N26" s="7" t="n">
        <v>14431</v>
      </c>
    </row>
    <row r="27" spans="1:17">
      <c r="A27" s="4" t="s">
        <v>450</v>
      </c>
    </row>
    <row r="28" spans="1:17">
      <c r="A28" s="4" t="s">
        <v>431</v>
      </c>
      <c r="C28" s="4" t="s">
        <v>308</v>
      </c>
    </row>
    <row r="29" spans="1:17">
      <c r="A29" s="4" t="s">
        <v>435</v>
      </c>
      <c r="C29" s="7" t="n">
        <v>96000</v>
      </c>
    </row>
    <row r="30" spans="1:17">
      <c r="A30" s="4" t="s">
        <v>451</v>
      </c>
      <c r="C30" s="6" t="n">
        <v>15000000</v>
      </c>
    </row>
    <row r="31" spans="1:17">
      <c r="A31" s="4" t="s">
        <v>452</v>
      </c>
      <c r="C31" s="4" t="s">
        <v>453</v>
      </c>
    </row>
    <row r="32" spans="1:17">
      <c r="A32" s="4" t="s">
        <v>454</v>
      </c>
      <c r="C32" s="4" t="s">
        <v>371</v>
      </c>
    </row>
    <row r="33" spans="1:17">
      <c r="A33" s="4" t="s">
        <v>455</v>
      </c>
      <c r="C33" s="4" t="s">
        <v>456</v>
      </c>
    </row>
    <row r="34" spans="1:17">
      <c r="A34" s="4" t="s">
        <v>457</v>
      </c>
      <c r="C34" s="4" t="s">
        <v>458</v>
      </c>
    </row>
    <row r="35" spans="1:17">
      <c r="A35" s="4" t="s">
        <v>459</v>
      </c>
      <c r="C35" s="4" t="s">
        <v>460</v>
      </c>
    </row>
    <row r="36" spans="1:17">
      <c r="A36" s="4" t="s">
        <v>461</v>
      </c>
      <c r="C36" s="4" t="s">
        <v>462</v>
      </c>
    </row>
    <row r="37" spans="1:17">
      <c r="A37" s="4" t="s">
        <v>436</v>
      </c>
      <c r="C37" s="9" t="n">
        <v>0.002</v>
      </c>
    </row>
    <row r="38" spans="1:17">
      <c r="A38" s="4" t="s">
        <v>463</v>
      </c>
      <c r="C38" s="6" t="n">
        <v>200000000</v>
      </c>
    </row>
    <row r="39" spans="1:17">
      <c r="A39" s="4" t="s">
        <v>438</v>
      </c>
      <c r="C39" s="7" t="n">
        <v>800000</v>
      </c>
    </row>
    <row r="40" spans="1:17">
      <c r="A40" s="4" t="s">
        <v>464</v>
      </c>
      <c r="C40" s="6" t="n">
        <v>1000</v>
      </c>
    </row>
    <row r="41" spans="1:17">
      <c r="A41" s="4" t="s">
        <v>445</v>
      </c>
      <c r="C41" s="7" t="n">
        <v>1000000</v>
      </c>
    </row>
    <row r="42" spans="1:17">
      <c r="A42" s="4" t="s">
        <v>465</v>
      </c>
    </row>
    <row r="43" spans="1:17">
      <c r="A43" s="4" t="s">
        <v>307</v>
      </c>
      <c r="B43" s="4" t="s">
        <v>466</v>
      </c>
    </row>
    <row r="44" spans="1:17">
      <c r="A44" s="4" t="s">
        <v>439</v>
      </c>
      <c r="B44" s="4" t="s">
        <v>467</v>
      </c>
    </row>
    <row r="45" spans="1:17">
      <c r="A45" s="4" t="s">
        <v>468</v>
      </c>
      <c r="B45" s="7" t="n">
        <v>180000</v>
      </c>
    </row>
    <row r="46" spans="1:17">
      <c r="A46" s="4" t="s">
        <v>115</v>
      </c>
      <c r="B46" s="6" t="n">
        <v>90000</v>
      </c>
    </row>
    <row r="47" spans="1:17">
      <c r="A47" s="4" t="s">
        <v>440</v>
      </c>
      <c r="B47" s="7" t="n">
        <v>180000</v>
      </c>
    </row>
    <row r="48" spans="1:17">
      <c r="A48" s="4" t="s">
        <v>469</v>
      </c>
      <c r="B48" s="4" t="s">
        <v>470</v>
      </c>
    </row>
    <row r="49" spans="1:17">
      <c r="A49" s="4" t="s">
        <v>471</v>
      </c>
      <c r="B49" s="7" t="n">
        <v>180000</v>
      </c>
    </row>
    <row r="50" spans="1:17">
      <c r="A50" s="4" t="s">
        <v>472</v>
      </c>
    </row>
    <row r="51" spans="1:17">
      <c r="A51" s="4" t="s">
        <v>430</v>
      </c>
      <c r="D51" s="7" t="n">
        <v>100000</v>
      </c>
    </row>
    <row r="52" spans="1:17">
      <c r="A52" s="4" t="s">
        <v>431</v>
      </c>
      <c r="D52" s="4" t="s">
        <v>473</v>
      </c>
    </row>
    <row r="53" spans="1:17">
      <c r="A53" s="4" t="s">
        <v>307</v>
      </c>
      <c r="D53" s="4" t="s">
        <v>309</v>
      </c>
    </row>
    <row r="54" spans="1:17">
      <c r="A54" s="4" t="s">
        <v>310</v>
      </c>
      <c r="D54" s="7" t="n">
        <v>104000</v>
      </c>
      <c r="J54" s="7" t="n">
        <v>104000</v>
      </c>
      <c r="L54" s="7" t="n">
        <v>104000</v>
      </c>
    </row>
    <row r="55" spans="1:17">
      <c r="A55" s="4" t="s">
        <v>474</v>
      </c>
      <c r="D55" s="6" t="n">
        <v>12500000</v>
      </c>
    </row>
    <row r="56" spans="1:17">
      <c r="A56" s="4" t="s">
        <v>439</v>
      </c>
      <c r="D56" s="4" t="s">
        <v>312</v>
      </c>
    </row>
    <row r="57" spans="1:17">
      <c r="A57" s="4" t="s">
        <v>475</v>
      </c>
      <c r="D57" s="4" t="s">
        <v>476</v>
      </c>
    </row>
    <row r="58" spans="1:17">
      <c r="A58" s="4" t="s">
        <v>443</v>
      </c>
      <c r="D58" s="4" t="s">
        <v>477</v>
      </c>
    </row>
    <row r="59" spans="1:17">
      <c r="A59" s="4" t="s">
        <v>478</v>
      </c>
      <c r="J59" s="6" t="n">
        <v>33000000</v>
      </c>
      <c r="L59" s="6" t="n">
        <v>33000000</v>
      </c>
    </row>
    <row r="60" spans="1:17">
      <c r="A60" s="4" t="s">
        <v>444</v>
      </c>
      <c r="J60" s="7" t="n">
        <v>4000</v>
      </c>
      <c r="L60" s="7" t="n">
        <v>4000</v>
      </c>
    </row>
    <row r="61" spans="1:17">
      <c r="A61" s="4" t="s">
        <v>479</v>
      </c>
      <c r="D61" s="4" t="s">
        <v>480</v>
      </c>
    </row>
    <row r="62" spans="1:17">
      <c r="A62" s="4" t="s">
        <v>481</v>
      </c>
    </row>
    <row r="63" spans="1:17">
      <c r="A63" s="4" t="s">
        <v>430</v>
      </c>
      <c r="L63" s="7" t="n">
        <v>133000</v>
      </c>
    </row>
    <row r="64" spans="1:17">
      <c r="A64" s="4" t="s">
        <v>474</v>
      </c>
      <c r="J64" s="6" t="n">
        <v>13300000</v>
      </c>
      <c r="L64" s="6" t="n">
        <v>13300000</v>
      </c>
      <c r="P64" s="6" t="n">
        <v>33900000</v>
      </c>
    </row>
    <row r="65" spans="1:17">
      <c r="A65" s="4" t="s">
        <v>443</v>
      </c>
      <c r="L65" s="4" t="s">
        <v>482</v>
      </c>
    </row>
    <row r="66" spans="1:17">
      <c r="A66" s="4" t="s">
        <v>317</v>
      </c>
    </row>
    <row r="67" spans="1:17">
      <c r="A67" s="4" t="s">
        <v>431</v>
      </c>
      <c r="L67" s="4" t="s">
        <v>483</v>
      </c>
      <c r="O67" s="4" t="s">
        <v>484</v>
      </c>
    </row>
    <row r="68" spans="1:17">
      <c r="A68" s="4" t="s">
        <v>307</v>
      </c>
      <c r="J68" s="4" t="s">
        <v>324</v>
      </c>
      <c r="L68" s="4" t="s">
        <v>324</v>
      </c>
    </row>
    <row r="69" spans="1:17">
      <c r="A69" s="4" t="s">
        <v>325</v>
      </c>
    </row>
    <row r="70" spans="1:17">
      <c r="A70" s="4" t="s">
        <v>431</v>
      </c>
      <c r="L70" s="4" t="s">
        <v>485</v>
      </c>
      <c r="O70" s="4" t="s">
        <v>308</v>
      </c>
    </row>
    <row r="71" spans="1:17">
      <c r="A71" s="4" t="s">
        <v>307</v>
      </c>
      <c r="J71" s="4" t="s">
        <v>330</v>
      </c>
      <c r="L71" s="4" t="s">
        <v>330</v>
      </c>
    </row>
    <row r="72" spans="1:17">
      <c r="A72" s="4" t="s">
        <v>486</v>
      </c>
    </row>
    <row r="73" spans="1:17">
      <c r="A73" s="4" t="s">
        <v>430</v>
      </c>
      <c r="O73" s="7" t="n">
        <v>2037000</v>
      </c>
    </row>
    <row r="74" spans="1:17">
      <c r="A74" s="4" t="s">
        <v>475</v>
      </c>
      <c r="H74" s="4" t="s">
        <v>460</v>
      </c>
    </row>
    <row r="75" spans="1:17">
      <c r="A75" s="4" t="s">
        <v>487</v>
      </c>
      <c r="G75" s="7" t="n">
        <v>25000</v>
      </c>
      <c r="H75" s="7" t="n">
        <v>150000</v>
      </c>
    </row>
    <row r="76" spans="1:17">
      <c r="A76" s="4" t="s">
        <v>488</v>
      </c>
      <c r="H76" s="7" t="n">
        <v>37500</v>
      </c>
    </row>
    <row r="77" spans="1:17">
      <c r="A77" s="4" t="s">
        <v>489</v>
      </c>
    </row>
    <row r="78" spans="1:17">
      <c r="A78" s="4" t="s">
        <v>464</v>
      </c>
      <c r="D78" s="7" t="n">
        <v>250</v>
      </c>
    </row>
    <row r="79" spans="1:17">
      <c r="A79" s="4" t="s">
        <v>490</v>
      </c>
    </row>
    <row r="80" spans="1:17">
      <c r="A80" s="4" t="s">
        <v>464</v>
      </c>
      <c r="D80" s="7" t="n">
        <v>500</v>
      </c>
    </row>
    <row r="81" spans="1:17">
      <c r="A81" s="4" t="s">
        <v>491</v>
      </c>
    </row>
    <row r="82" spans="1:17">
      <c r="A82" s="4" t="s">
        <v>436</v>
      </c>
      <c r="I82" s="10" t="n">
        <v>0.15</v>
      </c>
    </row>
    <row r="83" spans="1:17">
      <c r="A83" s="4" t="s">
        <v>307</v>
      </c>
      <c r="I83" s="4" t="s">
        <v>484</v>
      </c>
    </row>
    <row r="84" spans="1:17">
      <c r="A84" s="4" t="s">
        <v>445</v>
      </c>
      <c r="I84" s="7" t="n">
        <v>445000</v>
      </c>
    </row>
    <row r="85" spans="1:17">
      <c r="A85" s="4" t="s">
        <v>492</v>
      </c>
      <c r="I85" s="4" t="s">
        <v>460</v>
      </c>
    </row>
    <row r="86" spans="1:17">
      <c r="A86" s="4" t="s">
        <v>493</v>
      </c>
      <c r="I86" s="10" t="n">
        <v>0.15</v>
      </c>
    </row>
    <row r="87" spans="1:17">
      <c r="A87" s="4" t="s">
        <v>494</v>
      </c>
      <c r="I87" s="6" t="n">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8"/>
    <col customWidth="1" max="4" min="4" width="14"/>
    <col customWidth="1" max="5" min="5" width="14"/>
  </cols>
  <sheetData>
    <row r="1" spans="1:5">
      <c r="A1" s="1" t="s">
        <v>495</v>
      </c>
      <c r="B1" s="2" t="s">
        <v>1</v>
      </c>
    </row>
    <row r="2" spans="1:5">
      <c r="B2" s="2" t="s">
        <v>2</v>
      </c>
      <c r="C2" s="2" t="s">
        <v>55</v>
      </c>
      <c r="D2" s="2" t="s">
        <v>62</v>
      </c>
      <c r="E2" s="2" t="s">
        <v>25</v>
      </c>
    </row>
    <row r="3" spans="1:5">
      <c r="A3" s="3" t="s">
        <v>155</v>
      </c>
    </row>
    <row r="4" spans="1:5">
      <c r="A4" s="4" t="s">
        <v>496</v>
      </c>
      <c r="B4" s="7" t="n">
        <v>18000</v>
      </c>
      <c r="C4" s="7" t="n">
        <v>18000</v>
      </c>
      <c r="D4" s="4" t="s">
        <v>29</v>
      </c>
    </row>
    <row r="5" spans="1:5">
      <c r="A5" s="4" t="s">
        <v>497</v>
      </c>
      <c r="C5" s="4" t="s">
        <v>498</v>
      </c>
    </row>
    <row r="6" spans="1:5">
      <c r="A6" s="4" t="s">
        <v>499</v>
      </c>
      <c r="B6" s="7" t="n">
        <v>9571</v>
      </c>
      <c r="C6" s="7" t="n">
        <v>5000</v>
      </c>
      <c r="E6" s="7" t="n">
        <v>8990</v>
      </c>
    </row>
    <row r="7" spans="1:5">
      <c r="A7" s="4" t="s">
        <v>500</v>
      </c>
      <c r="C7" s="6" t="n">
        <v>1800000</v>
      </c>
    </row>
    <row r="8" spans="1:5">
      <c r="A8" s="4" t="s">
        <v>57</v>
      </c>
      <c r="B8" s="8" t="n">
        <v>1e-05</v>
      </c>
      <c r="C8" s="9" t="n">
        <v>0.001</v>
      </c>
      <c r="E8" s="8" t="n">
        <v>1e-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17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501</v>
      </c>
      <c r="B1" s="2" t="s">
        <v>502</v>
      </c>
      <c r="C1" s="2" t="s">
        <v>250</v>
      </c>
      <c r="D1" s="2" t="s">
        <v>251</v>
      </c>
      <c r="E1" s="2" t="s">
        <v>503</v>
      </c>
      <c r="F1" s="2" t="s">
        <v>504</v>
      </c>
      <c r="G1" s="2" t="s">
        <v>253</v>
      </c>
      <c r="H1" s="2" t="s">
        <v>2</v>
      </c>
      <c r="I1" s="2" t="s">
        <v>62</v>
      </c>
      <c r="J1" s="2" t="s">
        <v>25</v>
      </c>
      <c r="K1" s="2" t="s">
        <v>300</v>
      </c>
      <c r="L1" s="2" t="s">
        <v>505</v>
      </c>
      <c r="M1" s="2" t="s">
        <v>299</v>
      </c>
      <c r="N1" s="2" t="s">
        <v>301</v>
      </c>
      <c r="O1" s="2" t="s">
        <v>252</v>
      </c>
    </row>
    <row r="2" spans="1:15">
      <c r="A2" s="4" t="s">
        <v>506</v>
      </c>
      <c r="H2" s="6" t="n">
        <v>2500000000</v>
      </c>
      <c r="J2" s="6" t="n">
        <v>1000000000</v>
      </c>
    </row>
    <row r="3" spans="1:15">
      <c r="A3" s="4" t="s">
        <v>59</v>
      </c>
      <c r="H3" s="6" t="n">
        <v>957070933</v>
      </c>
      <c r="J3" s="6" t="n">
        <v>899007530</v>
      </c>
    </row>
    <row r="4" spans="1:15">
      <c r="A4" s="4" t="s">
        <v>507</v>
      </c>
      <c r="H4" s="6" t="n">
        <v>535000</v>
      </c>
    </row>
    <row r="5" spans="1:15">
      <c r="A5" s="4" t="s">
        <v>508</v>
      </c>
      <c r="H5" s="7" t="n">
        <v>4985</v>
      </c>
    </row>
    <row r="6" spans="1:15">
      <c r="A6" s="4" t="s">
        <v>307</v>
      </c>
      <c r="H6" s="4" t="s">
        <v>309</v>
      </c>
      <c r="M6" s="4" t="s">
        <v>308</v>
      </c>
      <c r="N6" s="4" t="s">
        <v>309</v>
      </c>
    </row>
    <row r="7" spans="1:15">
      <c r="A7" s="4" t="s">
        <v>509</v>
      </c>
      <c r="K7" s="6" t="n">
        <v>1500000</v>
      </c>
    </row>
    <row r="8" spans="1:15">
      <c r="A8" s="4" t="s">
        <v>510</v>
      </c>
      <c r="K8" s="10" t="n">
        <v>0.04</v>
      </c>
    </row>
    <row r="9" spans="1:15">
      <c r="A9" s="4" t="s">
        <v>511</v>
      </c>
      <c r="D9" s="7" t="n">
        <v>1139851</v>
      </c>
    </row>
    <row r="10" spans="1:15">
      <c r="A10" s="4" t="s">
        <v>512</v>
      </c>
      <c r="G10" s="6" t="n">
        <v>2500000</v>
      </c>
    </row>
    <row r="11" spans="1:15">
      <c r="A11" s="4" t="s">
        <v>513</v>
      </c>
      <c r="C11" s="6" t="n">
        <v>100000000</v>
      </c>
      <c r="D11" s="6" t="n">
        <v>75000000</v>
      </c>
    </row>
    <row r="12" spans="1:15">
      <c r="A12" s="4" t="s">
        <v>514</v>
      </c>
      <c r="H12" s="7" t="n">
        <v>1497594</v>
      </c>
    </row>
    <row r="13" spans="1:15">
      <c r="A13" s="4" t="s">
        <v>515</v>
      </c>
      <c r="H13" s="6" t="n">
        <v>104000</v>
      </c>
    </row>
    <row r="14" spans="1:15">
      <c r="A14" s="4" t="s">
        <v>516</v>
      </c>
      <c r="H14" s="4" t="s">
        <v>29</v>
      </c>
      <c r="I14" s="7" t="n">
        <v>537500</v>
      </c>
    </row>
    <row r="15" spans="1:15">
      <c r="A15" s="4" t="s">
        <v>517</v>
      </c>
      <c r="J15" s="7" t="n">
        <v>1497594</v>
      </c>
    </row>
    <row r="16" spans="1:15">
      <c r="A16" s="4" t="s">
        <v>518</v>
      </c>
      <c r="H16" s="6" t="n">
        <v>3280000</v>
      </c>
    </row>
    <row r="17" spans="1:15">
      <c r="A17" s="4" t="s">
        <v>519</v>
      </c>
      <c r="H17" s="4" t="s">
        <v>29</v>
      </c>
      <c r="I17" s="6" t="n">
        <v>250000</v>
      </c>
    </row>
    <row r="18" spans="1:15">
      <c r="A18" s="4" t="s">
        <v>520</v>
      </c>
      <c r="H18" s="6" t="n">
        <v>27500000</v>
      </c>
    </row>
    <row r="19" spans="1:15">
      <c r="A19" s="4" t="s">
        <v>521</v>
      </c>
      <c r="H19" s="7" t="n">
        <v>191000</v>
      </c>
    </row>
    <row r="20" spans="1:15">
      <c r="A20" s="4" t="s">
        <v>522</v>
      </c>
      <c r="H20" s="4" t="s">
        <v>523</v>
      </c>
    </row>
    <row r="21" spans="1:15">
      <c r="A21" s="4" t="s">
        <v>524</v>
      </c>
      <c r="O21" s="6" t="n">
        <v>-3280000</v>
      </c>
    </row>
    <row r="22" spans="1:15">
      <c r="A22" s="4" t="s">
        <v>525</v>
      </c>
      <c r="H22" s="7" t="n">
        <v>524586</v>
      </c>
      <c r="I22" s="6" t="n">
        <v>1771934</v>
      </c>
    </row>
    <row r="23" spans="1:15">
      <c r="A23" s="4" t="s">
        <v>430</v>
      </c>
      <c r="H23" s="7" t="n">
        <v>180000</v>
      </c>
      <c r="I23" s="4" t="s">
        <v>29</v>
      </c>
    </row>
    <row r="24" spans="1:15">
      <c r="A24" s="4" t="s">
        <v>431</v>
      </c>
      <c r="H24" s="4" t="s">
        <v>432</v>
      </c>
    </row>
    <row r="25" spans="1:15">
      <c r="A25" s="4" t="s">
        <v>526</v>
      </c>
    </row>
    <row r="26" spans="1:15">
      <c r="A26" s="4" t="s">
        <v>507</v>
      </c>
      <c r="J26" s="6" t="n">
        <v>30300000</v>
      </c>
    </row>
    <row r="27" spans="1:15">
      <c r="A27" s="4" t="s">
        <v>527</v>
      </c>
    </row>
    <row r="28" spans="1:15">
      <c r="A28" s="4" t="s">
        <v>512</v>
      </c>
      <c r="J28" s="6" t="n">
        <v>1118500</v>
      </c>
    </row>
    <row r="29" spans="1:15">
      <c r="A29" s="4" t="s">
        <v>515</v>
      </c>
      <c r="J29" s="7" t="n">
        <v>69175657</v>
      </c>
    </row>
    <row r="30" spans="1:15">
      <c r="A30" s="4" t="s">
        <v>528</v>
      </c>
    </row>
    <row r="31" spans="1:15">
      <c r="A31" s="4" t="s">
        <v>529</v>
      </c>
      <c r="J31" s="6" t="n">
        <v>2890000</v>
      </c>
    </row>
    <row r="32" spans="1:15">
      <c r="A32" s="4" t="s">
        <v>516</v>
      </c>
      <c r="J32" s="7" t="n">
        <v>44300</v>
      </c>
    </row>
    <row r="33" spans="1:15">
      <c r="A33" s="4" t="s">
        <v>530</v>
      </c>
      <c r="J33" s="7" t="n">
        <v>56000</v>
      </c>
    </row>
    <row r="34" spans="1:15">
      <c r="A34" s="4" t="s">
        <v>531</v>
      </c>
    </row>
    <row r="35" spans="1:15">
      <c r="A35" s="4" t="s">
        <v>532</v>
      </c>
      <c r="J35" s="10" t="n">
        <v>0.04</v>
      </c>
    </row>
    <row r="36" spans="1:15">
      <c r="A36" s="4" t="s">
        <v>514</v>
      </c>
      <c r="J36" s="7" t="n">
        <v>1489771</v>
      </c>
    </row>
    <row r="37" spans="1:15">
      <c r="A37" s="4" t="s">
        <v>533</v>
      </c>
      <c r="J37" s="6" t="n">
        <v>61413497</v>
      </c>
    </row>
    <row r="38" spans="1:15">
      <c r="A38" s="4" t="s">
        <v>517</v>
      </c>
      <c r="J38" s="7" t="n">
        <v>50000</v>
      </c>
    </row>
    <row r="39" spans="1:15">
      <c r="A39" s="4" t="s">
        <v>534</v>
      </c>
      <c r="J39" s="6" t="n">
        <v>1250000</v>
      </c>
    </row>
    <row r="40" spans="1:15">
      <c r="A40" s="4" t="s">
        <v>535</v>
      </c>
    </row>
    <row r="41" spans="1:15">
      <c r="A41" s="4" t="s">
        <v>532</v>
      </c>
      <c r="J41" s="9" t="n">
        <v>0.025</v>
      </c>
    </row>
    <row r="42" spans="1:15">
      <c r="A42" s="4" t="s">
        <v>514</v>
      </c>
      <c r="J42" s="7" t="n">
        <v>7823</v>
      </c>
    </row>
    <row r="43" spans="1:15">
      <c r="A43" s="4" t="s">
        <v>533</v>
      </c>
      <c r="J43" s="6" t="n">
        <v>312936</v>
      </c>
    </row>
    <row r="44" spans="1:15">
      <c r="A44" s="4" t="s">
        <v>536</v>
      </c>
    </row>
    <row r="45" spans="1:15">
      <c r="A45" s="4" t="s">
        <v>529</v>
      </c>
      <c r="J45" s="6" t="n">
        <v>4200000</v>
      </c>
    </row>
    <row r="46" spans="1:15">
      <c r="A46" s="4" t="s">
        <v>537</v>
      </c>
      <c r="J46" s="7" t="n">
        <v>119000</v>
      </c>
    </row>
    <row r="47" spans="1:15">
      <c r="A47" s="4" t="s">
        <v>538</v>
      </c>
    </row>
    <row r="48" spans="1:15">
      <c r="A48" s="4" t="s">
        <v>532</v>
      </c>
      <c r="J48" s="10" t="n">
        <v>0.02</v>
      </c>
    </row>
    <row r="49" spans="1:15">
      <c r="A49" s="4" t="s">
        <v>539</v>
      </c>
      <c r="J49" s="7" t="n">
        <v>53947</v>
      </c>
    </row>
    <row r="50" spans="1:15">
      <c r="A50" s="4" t="s">
        <v>540</v>
      </c>
      <c r="J50" s="6" t="n">
        <v>2697369</v>
      </c>
    </row>
    <row r="51" spans="1:15">
      <c r="A51" s="4" t="s">
        <v>541</v>
      </c>
    </row>
    <row r="52" spans="1:15">
      <c r="A52" s="4" t="s">
        <v>532</v>
      </c>
      <c r="F52" s="10" t="n">
        <v>0.02</v>
      </c>
    </row>
    <row r="53" spans="1:15">
      <c r="A53" s="4" t="s">
        <v>542</v>
      </c>
      <c r="F53" s="6" t="n">
        <v>100000000</v>
      </c>
    </row>
    <row r="54" spans="1:15">
      <c r="A54" s="4" t="s">
        <v>511</v>
      </c>
      <c r="F54" s="7" t="n">
        <v>1710000</v>
      </c>
    </row>
    <row r="55" spans="1:15">
      <c r="A55" s="4" t="s">
        <v>543</v>
      </c>
    </row>
    <row r="56" spans="1:15">
      <c r="A56" s="4" t="s">
        <v>540</v>
      </c>
      <c r="J56" s="6" t="n">
        <v>29188403</v>
      </c>
    </row>
    <row r="57" spans="1:15">
      <c r="A57" s="4" t="s">
        <v>544</v>
      </c>
      <c r="B57" s="10" t="n">
        <v>0.05</v>
      </c>
    </row>
    <row r="58" spans="1:15">
      <c r="A58" s="4" t="s">
        <v>385</v>
      </c>
      <c r="J58" s="7" t="n">
        <v>147500</v>
      </c>
    </row>
    <row r="59" spans="1:15">
      <c r="A59" s="4" t="s">
        <v>518</v>
      </c>
      <c r="J59" s="6" t="n">
        <v>12211400</v>
      </c>
    </row>
    <row r="60" spans="1:15">
      <c r="A60" s="4" t="s">
        <v>519</v>
      </c>
      <c r="B60" s="7" t="n">
        <v>250000</v>
      </c>
    </row>
    <row r="61" spans="1:15">
      <c r="A61" s="4" t="s">
        <v>545</v>
      </c>
      <c r="B61" s="7" t="n">
        <v>250000</v>
      </c>
    </row>
    <row r="62" spans="1:15">
      <c r="A62" s="4" t="s">
        <v>546</v>
      </c>
      <c r="B62" s="10" t="n">
        <v>0.05</v>
      </c>
    </row>
    <row r="63" spans="1:15">
      <c r="A63" s="4" t="s">
        <v>547</v>
      </c>
      <c r="B63" s="10" t="n">
        <v>0.05</v>
      </c>
    </row>
    <row r="64" spans="1:15">
      <c r="A64" s="4" t="s">
        <v>548</v>
      </c>
      <c r="B64" s="4" t="s">
        <v>549</v>
      </c>
    </row>
    <row r="65" spans="1:15">
      <c r="A65" s="4" t="s">
        <v>550</v>
      </c>
      <c r="J65" s="7" t="n">
        <v>337500</v>
      </c>
    </row>
    <row r="66" spans="1:15">
      <c r="A66" s="4" t="s">
        <v>551</v>
      </c>
      <c r="J66" s="7" t="n">
        <v>190000</v>
      </c>
    </row>
    <row r="67" spans="1:15">
      <c r="A67" s="4" t="s">
        <v>293</v>
      </c>
    </row>
    <row r="68" spans="1:15">
      <c r="A68" s="4" t="s">
        <v>532</v>
      </c>
      <c r="K68" s="10" t="n">
        <v>0.04</v>
      </c>
    </row>
    <row r="69" spans="1:15">
      <c r="A69" s="4" t="s">
        <v>552</v>
      </c>
      <c r="K69" s="6" t="n">
        <v>4347826</v>
      </c>
    </row>
    <row r="70" spans="1:15">
      <c r="A70" s="4" t="s">
        <v>553</v>
      </c>
      <c r="K70" s="6" t="n">
        <v>2500000</v>
      </c>
    </row>
    <row r="71" spans="1:15">
      <c r="A71" s="4" t="s">
        <v>554</v>
      </c>
      <c r="K71" s="7" t="n">
        <v>106250</v>
      </c>
    </row>
    <row r="72" spans="1:15">
      <c r="A72" s="4" t="s">
        <v>515</v>
      </c>
      <c r="G72" s="7" t="n">
        <v>106270</v>
      </c>
    </row>
    <row r="73" spans="1:15">
      <c r="A73" s="4" t="s">
        <v>539</v>
      </c>
      <c r="K73" s="7" t="n">
        <v>34911</v>
      </c>
    </row>
    <row r="74" spans="1:15">
      <c r="A74" s="4" t="s">
        <v>555</v>
      </c>
    </row>
    <row r="75" spans="1:15">
      <c r="A75" s="4" t="s">
        <v>556</v>
      </c>
      <c r="K75" s="6" t="n">
        <v>10500000</v>
      </c>
    </row>
    <row r="76" spans="1:15">
      <c r="A76" s="4" t="s">
        <v>232</v>
      </c>
    </row>
    <row r="77" spans="1:15">
      <c r="A77" s="4" t="s">
        <v>557</v>
      </c>
      <c r="J77" s="6" t="n">
        <v>26660143</v>
      </c>
    </row>
    <row r="78" spans="1:15">
      <c r="A78" s="4" t="s">
        <v>558</v>
      </c>
    </row>
    <row r="79" spans="1:15">
      <c r="A79" s="4" t="s">
        <v>385</v>
      </c>
      <c r="J79" s="7" t="n">
        <v>147500</v>
      </c>
    </row>
    <row r="80" spans="1:15">
      <c r="A80" s="4" t="s">
        <v>518</v>
      </c>
      <c r="J80" s="6" t="n">
        <v>12211400</v>
      </c>
    </row>
    <row r="81" spans="1:15">
      <c r="A81" s="4" t="s">
        <v>519</v>
      </c>
      <c r="J81" s="7" t="n">
        <v>250000</v>
      </c>
    </row>
    <row r="82" spans="1:15">
      <c r="A82" s="4" t="s">
        <v>559</v>
      </c>
    </row>
    <row r="83" spans="1:15">
      <c r="A83" s="4" t="s">
        <v>385</v>
      </c>
      <c r="J83" s="7" t="n">
        <v>20000000</v>
      </c>
    </row>
    <row r="84" spans="1:15">
      <c r="A84" s="4" t="s">
        <v>518</v>
      </c>
      <c r="J84" s="6" t="n">
        <v>104144</v>
      </c>
    </row>
    <row r="85" spans="1:15">
      <c r="A85" s="4" t="s">
        <v>560</v>
      </c>
    </row>
    <row r="86" spans="1:15">
      <c r="A86" s="4" t="s">
        <v>385</v>
      </c>
      <c r="J86" s="7" t="n">
        <v>100000</v>
      </c>
    </row>
    <row r="87" spans="1:15">
      <c r="A87" s="4" t="s">
        <v>518</v>
      </c>
      <c r="J87" s="6" t="n">
        <v>10869565</v>
      </c>
    </row>
    <row r="88" spans="1:15">
      <c r="A88" s="4" t="s">
        <v>561</v>
      </c>
    </row>
    <row r="89" spans="1:15">
      <c r="A89" s="4" t="s">
        <v>507</v>
      </c>
      <c r="K89" s="6" t="n">
        <v>191604392</v>
      </c>
    </row>
    <row r="90" spans="1:15">
      <c r="A90" s="4" t="s">
        <v>508</v>
      </c>
      <c r="K90" s="7" t="n">
        <v>1341305</v>
      </c>
    </row>
    <row r="91" spans="1:15">
      <c r="A91" s="4" t="s">
        <v>562</v>
      </c>
    </row>
    <row r="92" spans="1:15">
      <c r="A92" s="4" t="s">
        <v>430</v>
      </c>
      <c r="H92" s="7" t="n">
        <v>200000</v>
      </c>
    </row>
    <row r="93" spans="1:15">
      <c r="A93" s="4" t="s">
        <v>563</v>
      </c>
      <c r="H93" s="4" t="s">
        <v>564</v>
      </c>
    </row>
    <row r="94" spans="1:15">
      <c r="A94" s="4" t="s">
        <v>565</v>
      </c>
    </row>
    <row r="95" spans="1:15">
      <c r="A95" s="4" t="s">
        <v>529</v>
      </c>
      <c r="K95" s="6" t="n">
        <v>31720000</v>
      </c>
    </row>
    <row r="96" spans="1:15">
      <c r="A96" s="4" t="s">
        <v>566</v>
      </c>
    </row>
    <row r="97" spans="1:15">
      <c r="A97" s="4" t="s">
        <v>529</v>
      </c>
      <c r="K97" s="6" t="n">
        <v>140945200</v>
      </c>
    </row>
    <row r="98" spans="1:15">
      <c r="A98" s="4" t="s">
        <v>567</v>
      </c>
    </row>
    <row r="99" spans="1:15">
      <c r="A99" s="4" t="s">
        <v>512</v>
      </c>
      <c r="K99" s="6" t="n">
        <v>860000</v>
      </c>
    </row>
    <row r="100" spans="1:15">
      <c r="A100" s="4" t="s">
        <v>536</v>
      </c>
    </row>
    <row r="101" spans="1:15">
      <c r="A101" s="4" t="s">
        <v>507</v>
      </c>
      <c r="H101" s="6" t="n">
        <v>840000</v>
      </c>
    </row>
    <row r="102" spans="1:15">
      <c r="A102" s="4" t="s">
        <v>508</v>
      </c>
      <c r="H102" s="7" t="n">
        <v>6510</v>
      </c>
    </row>
    <row r="103" spans="1:15">
      <c r="A103" s="4" t="s">
        <v>568</v>
      </c>
    </row>
    <row r="104" spans="1:15">
      <c r="A104" s="4" t="s">
        <v>529</v>
      </c>
      <c r="J104" s="6" t="n">
        <v>40255837</v>
      </c>
    </row>
    <row r="105" spans="1:15">
      <c r="A105" s="4" t="s">
        <v>537</v>
      </c>
      <c r="J105" s="7" t="n">
        <v>299123</v>
      </c>
    </row>
    <row r="106" spans="1:15">
      <c r="A106" s="4" t="s">
        <v>569</v>
      </c>
      <c r="J106" s="7" t="n">
        <v>670362</v>
      </c>
    </row>
    <row r="107" spans="1:15">
      <c r="A107" s="4" t="s">
        <v>570</v>
      </c>
    </row>
    <row r="108" spans="1:15">
      <c r="A108" s="4" t="s">
        <v>571</v>
      </c>
      <c r="E108" s="6" t="n">
        <v>5000000</v>
      </c>
    </row>
    <row r="109" spans="1:15">
      <c r="A109" s="4" t="s">
        <v>572</v>
      </c>
      <c r="E109" s="6" t="n">
        <v>10000000</v>
      </c>
    </row>
    <row r="110" spans="1:15">
      <c r="A110" s="4" t="s">
        <v>525</v>
      </c>
      <c r="E110" s="7" t="n">
        <v>1400000</v>
      </c>
    </row>
    <row r="111" spans="1:15">
      <c r="A111" s="4" t="s">
        <v>317</v>
      </c>
    </row>
    <row r="112" spans="1:15">
      <c r="A112" s="4" t="s">
        <v>573</v>
      </c>
      <c r="L112" s="6" t="n">
        <v>1000000000</v>
      </c>
    </row>
    <row r="113" spans="1:15">
      <c r="A113" s="4" t="s">
        <v>532</v>
      </c>
      <c r="H113" s="9" t="n">
        <v>0.003</v>
      </c>
      <c r="K113" s="10" t="n">
        <v>0.03</v>
      </c>
    </row>
    <row r="114" spans="1:15">
      <c r="A114" s="4" t="s">
        <v>307</v>
      </c>
      <c r="H114" s="4" t="s">
        <v>324</v>
      </c>
    </row>
    <row r="115" spans="1:15">
      <c r="A115" s="4" t="s">
        <v>552</v>
      </c>
      <c r="K115" s="6" t="n">
        <v>36644631</v>
      </c>
    </row>
    <row r="116" spans="1:15">
      <c r="A116" s="4" t="s">
        <v>431</v>
      </c>
      <c r="H116" s="4" t="s">
        <v>483</v>
      </c>
      <c r="K116" s="4" t="s">
        <v>484</v>
      </c>
    </row>
    <row r="117" spans="1:15">
      <c r="A117" s="4" t="s">
        <v>574</v>
      </c>
    </row>
    <row r="118" spans="1:15">
      <c r="A118" s="4" t="s">
        <v>532</v>
      </c>
      <c r="J118" s="10" t="n">
        <v>0.01</v>
      </c>
    </row>
    <row r="119" spans="1:15">
      <c r="A119" s="4" t="s">
        <v>575</v>
      </c>
    </row>
    <row r="120" spans="1:15">
      <c r="A120" s="4" t="s">
        <v>532</v>
      </c>
      <c r="J120" s="11" t="n">
        <v>0.01</v>
      </c>
    </row>
    <row r="121" spans="1:15">
      <c r="A121" s="4" t="s">
        <v>576</v>
      </c>
    </row>
    <row r="122" spans="1:15">
      <c r="A122" s="4" t="s">
        <v>544</v>
      </c>
      <c r="J122" s="11" t="n">
        <v>0.02</v>
      </c>
    </row>
    <row r="123" spans="1:15">
      <c r="A123" s="4" t="s">
        <v>577</v>
      </c>
    </row>
    <row r="124" spans="1:15">
      <c r="A124" s="4" t="s">
        <v>532</v>
      </c>
      <c r="J124" s="11" t="n">
        <v>0.01</v>
      </c>
    </row>
    <row r="125" spans="1:15">
      <c r="A125" s="4" t="s">
        <v>578</v>
      </c>
    </row>
    <row r="126" spans="1:15">
      <c r="A126" s="4" t="s">
        <v>532</v>
      </c>
      <c r="K126" s="10" t="n">
        <v>0.02</v>
      </c>
    </row>
    <row r="127" spans="1:15">
      <c r="A127" s="4" t="s">
        <v>579</v>
      </c>
    </row>
    <row r="128" spans="1:15">
      <c r="A128" s="4" t="s">
        <v>532</v>
      </c>
      <c r="K128" s="11" t="n">
        <v>0.01</v>
      </c>
    </row>
    <row r="129" spans="1:15">
      <c r="A129" s="4" t="s">
        <v>580</v>
      </c>
    </row>
    <row r="130" spans="1:15">
      <c r="A130" s="4" t="s">
        <v>431</v>
      </c>
      <c r="H130" s="4" t="s">
        <v>309</v>
      </c>
    </row>
    <row r="131" spans="1:15">
      <c r="A131" s="4" t="s">
        <v>581</v>
      </c>
      <c r="H131" s="4" t="s">
        <v>453</v>
      </c>
    </row>
    <row r="132" spans="1:15">
      <c r="A132" s="4" t="s">
        <v>582</v>
      </c>
    </row>
    <row r="133" spans="1:15">
      <c r="A133" s="4" t="s">
        <v>532</v>
      </c>
      <c r="K133" s="11" t="n">
        <v>0.02</v>
      </c>
    </row>
    <row r="134" spans="1:15">
      <c r="A134" s="4" t="s">
        <v>583</v>
      </c>
    </row>
    <row r="135" spans="1:15">
      <c r="A135" s="4" t="s">
        <v>532</v>
      </c>
      <c r="K135" s="11" t="n">
        <v>0.01</v>
      </c>
    </row>
    <row r="136" spans="1:15">
      <c r="A136" s="4" t="s">
        <v>584</v>
      </c>
    </row>
    <row r="137" spans="1:15">
      <c r="A137" s="4" t="s">
        <v>532</v>
      </c>
      <c r="K137" s="11" t="n">
        <v>0.02</v>
      </c>
    </row>
    <row r="138" spans="1:15">
      <c r="A138" s="4" t="s">
        <v>585</v>
      </c>
    </row>
    <row r="139" spans="1:15">
      <c r="A139" s="4" t="s">
        <v>532</v>
      </c>
      <c r="H139" s="9" t="n">
        <v>0.003</v>
      </c>
      <c r="J139" s="11" t="n">
        <v>0.01</v>
      </c>
    </row>
    <row r="140" spans="1:15">
      <c r="A140" s="4" t="s">
        <v>586</v>
      </c>
    </row>
    <row r="141" spans="1:15">
      <c r="A141" s="4" t="s">
        <v>532</v>
      </c>
      <c r="J141" s="11" t="n">
        <v>0.01</v>
      </c>
    </row>
    <row r="142" spans="1:15">
      <c r="A142" s="4" t="s">
        <v>325</v>
      </c>
    </row>
    <row r="143" spans="1:15">
      <c r="A143" s="4" t="s">
        <v>573</v>
      </c>
      <c r="L143" s="6" t="n">
        <v>2500000000</v>
      </c>
    </row>
    <row r="144" spans="1:15">
      <c r="A144" s="4" t="s">
        <v>532</v>
      </c>
      <c r="H144" s="10" t="n">
        <v>0.01</v>
      </c>
      <c r="K144" s="10" t="n">
        <v>0.06</v>
      </c>
    </row>
    <row r="145" spans="1:15">
      <c r="A145" s="4" t="s">
        <v>307</v>
      </c>
      <c r="H145" s="4" t="s">
        <v>330</v>
      </c>
    </row>
    <row r="146" spans="1:15">
      <c r="A146" s="4" t="s">
        <v>431</v>
      </c>
      <c r="H146" s="4" t="s">
        <v>485</v>
      </c>
      <c r="K146" s="4" t="s">
        <v>308</v>
      </c>
    </row>
    <row r="147" spans="1:15">
      <c r="A147" s="4" t="s">
        <v>587</v>
      </c>
    </row>
    <row r="148" spans="1:15">
      <c r="A148" s="4" t="s">
        <v>532</v>
      </c>
      <c r="J148" s="11" t="n">
        <v>0.06</v>
      </c>
    </row>
    <row r="149" spans="1:15">
      <c r="A149" s="4" t="s">
        <v>588</v>
      </c>
    </row>
    <row r="150" spans="1:15">
      <c r="A150" s="4" t="s">
        <v>532</v>
      </c>
      <c r="J150" s="11" t="n">
        <v>0.02</v>
      </c>
    </row>
    <row r="151" spans="1:15">
      <c r="A151" s="4" t="s">
        <v>589</v>
      </c>
    </row>
    <row r="152" spans="1:15">
      <c r="A152" s="4" t="s">
        <v>544</v>
      </c>
      <c r="J152" s="11" t="n">
        <v>0.03</v>
      </c>
    </row>
    <row r="153" spans="1:15">
      <c r="A153" s="4" t="s">
        <v>590</v>
      </c>
    </row>
    <row r="154" spans="1:15">
      <c r="A154" s="4" t="s">
        <v>532</v>
      </c>
      <c r="J154" s="11" t="n">
        <v>0.09</v>
      </c>
    </row>
    <row r="155" spans="1:15">
      <c r="A155" s="4" t="s">
        <v>591</v>
      </c>
    </row>
    <row r="156" spans="1:15">
      <c r="A156" s="4" t="s">
        <v>532</v>
      </c>
      <c r="K156" s="10" t="n">
        <v>0.03</v>
      </c>
    </row>
    <row r="157" spans="1:15">
      <c r="A157" s="4" t="s">
        <v>592</v>
      </c>
    </row>
    <row r="158" spans="1:15">
      <c r="A158" s="4" t="s">
        <v>532</v>
      </c>
      <c r="K158" s="11" t="n">
        <v>0.09</v>
      </c>
    </row>
    <row r="159" spans="1:15">
      <c r="A159" s="4" t="s">
        <v>593</v>
      </c>
    </row>
    <row r="160" spans="1:15">
      <c r="A160" s="4" t="s">
        <v>431</v>
      </c>
      <c r="H160" s="4" t="s">
        <v>308</v>
      </c>
    </row>
    <row r="161" spans="1:15">
      <c r="A161" s="4" t="s">
        <v>581</v>
      </c>
      <c r="H161" s="4" t="s">
        <v>473</v>
      </c>
    </row>
    <row r="162" spans="1:15">
      <c r="A162" s="4" t="s">
        <v>594</v>
      </c>
    </row>
    <row r="163" spans="1:15">
      <c r="A163" s="4" t="s">
        <v>532</v>
      </c>
      <c r="K163" s="11" t="n">
        <v>0.09</v>
      </c>
    </row>
    <row r="164" spans="1:15">
      <c r="A164" s="4" t="s">
        <v>595</v>
      </c>
    </row>
    <row r="165" spans="1:15">
      <c r="A165" s="4" t="s">
        <v>532</v>
      </c>
      <c r="K165" s="11" t="n">
        <v>0.09</v>
      </c>
    </row>
    <row r="166" spans="1:15">
      <c r="A166" s="4" t="s">
        <v>596</v>
      </c>
    </row>
    <row r="167" spans="1:15">
      <c r="A167" s="4" t="s">
        <v>532</v>
      </c>
      <c r="K167" s="10" t="n">
        <v>0.07000000000000001</v>
      </c>
    </row>
    <row r="168" spans="1:15">
      <c r="A168" s="4" t="s">
        <v>597</v>
      </c>
    </row>
    <row r="169" spans="1:15">
      <c r="A169" s="4" t="s">
        <v>532</v>
      </c>
      <c r="H169" s="10" t="n">
        <v>0.01</v>
      </c>
      <c r="J169" s="11" t="n">
        <v>0.07000000000000001</v>
      </c>
    </row>
    <row r="170" spans="1:15">
      <c r="A170" s="4" t="s">
        <v>598</v>
      </c>
    </row>
    <row r="171" spans="1:15">
      <c r="A171" s="4" t="s">
        <v>532</v>
      </c>
      <c r="J171" s="10" t="n">
        <v>0.0700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99</v>
      </c>
      <c r="B1" s="2" t="s">
        <v>1</v>
      </c>
      <c r="C1" s="2" t="s">
        <v>349</v>
      </c>
    </row>
    <row r="2" spans="1:3">
      <c r="B2" s="2" t="s">
        <v>2</v>
      </c>
      <c r="C2" s="2" t="s">
        <v>25</v>
      </c>
    </row>
    <row r="3" spans="1:3">
      <c r="A3" s="4" t="s">
        <v>600</v>
      </c>
      <c r="B3" s="6" t="n">
        <v>106491932</v>
      </c>
      <c r="C3" s="6" t="n">
        <v>175200000</v>
      </c>
    </row>
    <row r="4" spans="1:3">
      <c r="A4" s="4" t="s">
        <v>601</v>
      </c>
      <c r="B4" s="4" t="s">
        <v>29</v>
      </c>
      <c r="C4" s="6" t="n">
        <v>41399803</v>
      </c>
    </row>
    <row r="5" spans="1:3">
      <c r="A5" s="4" t="s">
        <v>602</v>
      </c>
      <c r="B5" s="4" t="s">
        <v>29</v>
      </c>
      <c r="C5" s="6" t="n">
        <v>-200000</v>
      </c>
    </row>
    <row r="6" spans="1:3">
      <c r="A6" s="4" t="s">
        <v>603</v>
      </c>
      <c r="B6" s="6" t="n">
        <v>-29188403</v>
      </c>
      <c r="C6" s="6" t="n">
        <v>-38871543</v>
      </c>
    </row>
    <row r="7" spans="1:3">
      <c r="A7" s="4" t="s">
        <v>604</v>
      </c>
      <c r="B7" s="4" t="s">
        <v>29</v>
      </c>
      <c r="C7" s="6" t="n">
        <v>-71036328</v>
      </c>
    </row>
    <row r="8" spans="1:3">
      <c r="A8" s="4" t="s">
        <v>605</v>
      </c>
      <c r="B8" s="6" t="n">
        <v>77303529</v>
      </c>
      <c r="C8" s="6" t="n">
        <v>106491932</v>
      </c>
    </row>
    <row r="9" spans="1:3">
      <c r="A9" s="4" t="s">
        <v>606</v>
      </c>
      <c r="B9" s="10" t="n">
        <v>0.02</v>
      </c>
      <c r="C9" s="10" t="n">
        <v>0.02</v>
      </c>
    </row>
    <row r="10" spans="1:3">
      <c r="A10" s="4" t="s">
        <v>607</v>
      </c>
      <c r="B10" s="4" t="s">
        <v>29</v>
      </c>
      <c r="C10" s="11" t="n">
        <v>0.01</v>
      </c>
    </row>
    <row r="11" spans="1:3">
      <c r="A11" s="4" t="s">
        <v>608</v>
      </c>
      <c r="B11" s="4" t="s">
        <v>29</v>
      </c>
      <c r="C11" s="11" t="n">
        <v>-0.4</v>
      </c>
    </row>
    <row r="12" spans="1:3">
      <c r="A12" s="4" t="s">
        <v>609</v>
      </c>
      <c r="B12" s="11" t="n">
        <v>-0.01</v>
      </c>
      <c r="C12" s="11" t="n">
        <v>-0.02</v>
      </c>
    </row>
    <row r="13" spans="1:3">
      <c r="A13" s="4" t="s">
        <v>610</v>
      </c>
      <c r="B13" s="4" t="s">
        <v>29</v>
      </c>
      <c r="C13" s="11" t="n">
        <v>-0.03</v>
      </c>
    </row>
    <row r="14" spans="1:3">
      <c r="A14" s="4" t="s">
        <v>611</v>
      </c>
      <c r="B14" s="10" t="n">
        <v>0.02</v>
      </c>
      <c r="C14" s="10" t="n">
        <v>0.02</v>
      </c>
    </row>
    <row r="15" spans="1:3">
      <c r="A15" s="4" t="s">
        <v>612</v>
      </c>
      <c r="B15" s="4" t="s">
        <v>613</v>
      </c>
      <c r="C15" s="4" t="s">
        <v>614</v>
      </c>
    </row>
    <row r="16" spans="1:3">
      <c r="A16" s="4" t="s">
        <v>615</v>
      </c>
      <c r="B16" s="4" t="s">
        <v>616</v>
      </c>
      <c r="C16" s="4" t="s">
        <v>613</v>
      </c>
    </row>
    <row r="17" spans="1:3">
      <c r="A17" s="4" t="s">
        <v>617</v>
      </c>
      <c r="B17" s="7" t="n">
        <v>10050000</v>
      </c>
      <c r="C17" s="7" t="n">
        <v>10050000</v>
      </c>
    </row>
    <row r="18" spans="1:3">
      <c r="A18" s="4" t="s">
        <v>618</v>
      </c>
      <c r="B18" s="4" t="s">
        <v>29</v>
      </c>
      <c r="C18" s="7" t="n">
        <v>100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619</v>
      </c>
      <c r="B1" s="2" t="s">
        <v>1</v>
      </c>
      <c r="C1" s="2" t="s">
        <v>349</v>
      </c>
    </row>
    <row r="2" spans="1:3">
      <c r="B2" s="2" t="s">
        <v>2</v>
      </c>
      <c r="C2" s="2" t="s">
        <v>25</v>
      </c>
    </row>
    <row r="3" spans="1:3">
      <c r="A3" s="4" t="s">
        <v>232</v>
      </c>
    </row>
    <row r="4" spans="1:3">
      <c r="A4" s="4" t="s">
        <v>620</v>
      </c>
      <c r="B4" s="4" t="s">
        <v>621</v>
      </c>
      <c r="C4" s="4" t="s">
        <v>621</v>
      </c>
    </row>
    <row r="5" spans="1:3">
      <c r="A5" s="4" t="s">
        <v>622</v>
      </c>
      <c r="B5" s="4" t="s">
        <v>623</v>
      </c>
      <c r="C5" s="4" t="s">
        <v>623</v>
      </c>
    </row>
    <row r="6" spans="1:3">
      <c r="A6" s="4" t="s">
        <v>624</v>
      </c>
      <c r="B6" s="4" t="s">
        <v>29</v>
      </c>
      <c r="C6" s="4" t="s">
        <v>29</v>
      </c>
    </row>
    <row r="7" spans="1:3">
      <c r="A7" s="4" t="s">
        <v>625</v>
      </c>
      <c r="B7" s="4" t="s">
        <v>626</v>
      </c>
      <c r="C7" s="4" t="s">
        <v>627</v>
      </c>
    </row>
    <row r="8" spans="1:3">
      <c r="A8" s="4" t="s">
        <v>235</v>
      </c>
    </row>
    <row r="9" spans="1:3">
      <c r="A9" s="4" t="s">
        <v>620</v>
      </c>
      <c r="C9" s="4" t="s">
        <v>628</v>
      </c>
    </row>
    <row r="10" spans="1:3">
      <c r="A10" s="4" t="s">
        <v>622</v>
      </c>
      <c r="C10" s="4" t="s">
        <v>629</v>
      </c>
    </row>
    <row r="11" spans="1:3">
      <c r="A11" s="4" t="s">
        <v>624</v>
      </c>
      <c r="C11" s="4" t="s">
        <v>29</v>
      </c>
    </row>
    <row r="12" spans="1:3">
      <c r="A12" s="4" t="s">
        <v>625</v>
      </c>
      <c r="C12"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630</v>
      </c>
      <c r="B1" s="2" t="s">
        <v>1</v>
      </c>
      <c r="C1" s="2" t="s">
        <v>349</v>
      </c>
    </row>
    <row r="2" spans="1:3">
      <c r="B2" s="2" t="s">
        <v>2</v>
      </c>
      <c r="C2" s="2" t="s">
        <v>25</v>
      </c>
    </row>
    <row r="3" spans="1:3">
      <c r="A3" s="3" t="s">
        <v>158</v>
      </c>
    </row>
    <row r="4" spans="1:3">
      <c r="A4" s="4" t="s">
        <v>631</v>
      </c>
      <c r="B4" s="6" t="n">
        <v>10000000</v>
      </c>
      <c r="C4" s="6" t="n">
        <v>10000000</v>
      </c>
    </row>
    <row r="5" spans="1:3">
      <c r="A5" s="4" t="s">
        <v>632</v>
      </c>
      <c r="B5" s="4" t="s">
        <v>29</v>
      </c>
      <c r="C5" s="4" t="s">
        <v>29</v>
      </c>
    </row>
    <row r="6" spans="1:3">
      <c r="A6" s="4" t="s">
        <v>633</v>
      </c>
      <c r="B6" s="4" t="s">
        <v>29</v>
      </c>
      <c r="C6" s="4" t="s">
        <v>29</v>
      </c>
    </row>
    <row r="7" spans="1:3">
      <c r="A7" s="4" t="s">
        <v>634</v>
      </c>
      <c r="B7" s="4" t="s">
        <v>29</v>
      </c>
      <c r="C7" s="4" t="s">
        <v>29</v>
      </c>
    </row>
    <row r="8" spans="1:3">
      <c r="A8" s="4" t="s">
        <v>635</v>
      </c>
      <c r="B8" s="6" t="n">
        <v>10000000</v>
      </c>
      <c r="C8" s="6" t="n">
        <v>10000000</v>
      </c>
    </row>
    <row r="9" spans="1:3">
      <c r="A9" s="4" t="s">
        <v>606</v>
      </c>
      <c r="B9" s="10" t="n">
        <v>0.1</v>
      </c>
      <c r="C9" s="10" t="n">
        <v>0.1</v>
      </c>
    </row>
    <row r="10" spans="1:3">
      <c r="A10" s="4" t="s">
        <v>607</v>
      </c>
      <c r="B10" s="4" t="s">
        <v>29</v>
      </c>
      <c r="C10" s="4" t="s">
        <v>29</v>
      </c>
    </row>
    <row r="11" spans="1:3">
      <c r="A11" s="4" t="s">
        <v>608</v>
      </c>
      <c r="B11" s="4" t="s">
        <v>29</v>
      </c>
      <c r="C11" s="4" t="s">
        <v>29</v>
      </c>
    </row>
    <row r="12" spans="1:3">
      <c r="A12" s="4" t="s">
        <v>609</v>
      </c>
      <c r="B12" s="4" t="s">
        <v>29</v>
      </c>
      <c r="C12" s="4" t="s">
        <v>29</v>
      </c>
    </row>
    <row r="13" spans="1:3">
      <c r="A13" s="4" t="s">
        <v>611</v>
      </c>
      <c r="B13" s="10" t="n">
        <v>0.1</v>
      </c>
      <c r="C13" s="10" t="n">
        <v>0.1</v>
      </c>
    </row>
    <row r="14" spans="1:3">
      <c r="A14" s="4" t="s">
        <v>612</v>
      </c>
      <c r="B14" s="4" t="s">
        <v>636</v>
      </c>
      <c r="C14" s="4" t="s">
        <v>637</v>
      </c>
    </row>
    <row r="15" spans="1:3">
      <c r="A15" s="4" t="s">
        <v>615</v>
      </c>
      <c r="B15" s="4" t="s">
        <v>638</v>
      </c>
      <c r="C15" s="4" t="s">
        <v>636</v>
      </c>
    </row>
    <row r="16" spans="1:3">
      <c r="A16" s="4" t="s">
        <v>617</v>
      </c>
      <c r="B16" s="4" t="s">
        <v>29</v>
      </c>
      <c r="C16" s="4" t="s">
        <v>29</v>
      </c>
    </row>
    <row r="17" spans="1:3">
      <c r="A17" s="4" t="s">
        <v>618</v>
      </c>
      <c r="B17" s="4" t="s">
        <v>29</v>
      </c>
      <c r="C17" s="4" t="s">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W7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s>
  <sheetData>
    <row r="1" spans="1:23">
      <c r="A1" s="1" t="s">
        <v>639</v>
      </c>
      <c r="B1" s="2" t="s">
        <v>350</v>
      </c>
      <c r="C1" s="2" t="s">
        <v>640</v>
      </c>
      <c r="D1" s="2" t="s">
        <v>641</v>
      </c>
      <c r="E1" s="2" t="s">
        <v>642</v>
      </c>
      <c r="F1" s="2" t="s">
        <v>643</v>
      </c>
      <c r="G1" s="2" t="s">
        <v>248</v>
      </c>
      <c r="H1" s="2" t="s">
        <v>644</v>
      </c>
      <c r="I1" s="2" t="s">
        <v>645</v>
      </c>
      <c r="J1" s="2" t="s">
        <v>646</v>
      </c>
      <c r="K1" s="2" t="s">
        <v>647</v>
      </c>
      <c r="L1" s="2" t="s">
        <v>648</v>
      </c>
      <c r="M1" s="2" t="s">
        <v>649</v>
      </c>
      <c r="N1" s="2" t="s">
        <v>25</v>
      </c>
      <c r="O1" s="2" t="s">
        <v>650</v>
      </c>
      <c r="P1" s="2" t="s">
        <v>651</v>
      </c>
      <c r="Q1" s="2" t="s">
        <v>652</v>
      </c>
      <c r="R1" s="2" t="s">
        <v>300</v>
      </c>
      <c r="S1" s="2" t="s">
        <v>2</v>
      </c>
      <c r="T1" s="2" t="s">
        <v>55</v>
      </c>
      <c r="U1" s="2" t="s">
        <v>62</v>
      </c>
      <c r="V1" s="2" t="s">
        <v>25</v>
      </c>
      <c r="W1" s="2" t="s">
        <v>653</v>
      </c>
    </row>
    <row r="2" spans="1:23">
      <c r="A2" s="4" t="s">
        <v>654</v>
      </c>
      <c r="L2" s="6" t="n">
        <v>9900000</v>
      </c>
      <c r="V2" s="6" t="n">
        <v>61726433</v>
      </c>
    </row>
    <row r="3" spans="1:23">
      <c r="A3" s="4" t="s">
        <v>518</v>
      </c>
      <c r="S3" s="6" t="n">
        <v>3280000</v>
      </c>
    </row>
    <row r="4" spans="1:23">
      <c r="A4" s="4" t="s">
        <v>117</v>
      </c>
      <c r="S4" s="7" t="n">
        <v>-230000</v>
      </c>
      <c r="U4" s="4" t="s">
        <v>29</v>
      </c>
    </row>
    <row r="5" spans="1:23">
      <c r="A5" s="4" t="s">
        <v>655</v>
      </c>
      <c r="I5" s="7" t="n">
        <v>9500</v>
      </c>
    </row>
    <row r="6" spans="1:23">
      <c r="A6" s="4" t="s">
        <v>656</v>
      </c>
      <c r="B6" s="7" t="n">
        <v>13000</v>
      </c>
    </row>
    <row r="7" spans="1:23">
      <c r="A7" s="4" t="s">
        <v>266</v>
      </c>
      <c r="N7" s="7" t="n">
        <v>8990</v>
      </c>
      <c r="S7" s="6" t="n">
        <v>9571</v>
      </c>
      <c r="T7" s="7" t="n">
        <v>5000</v>
      </c>
      <c r="V7" s="7" t="n">
        <v>8990</v>
      </c>
    </row>
    <row r="8" spans="1:23">
      <c r="A8" s="4" t="s">
        <v>516</v>
      </c>
      <c r="S8" s="4" t="s">
        <v>29</v>
      </c>
      <c r="U8" s="6" t="n">
        <v>537500</v>
      </c>
    </row>
    <row r="9" spans="1:23">
      <c r="A9" s="4" t="s">
        <v>657</v>
      </c>
      <c r="S9" s="7" t="n">
        <v>18000</v>
      </c>
      <c r="T9" s="7" t="n">
        <v>18000</v>
      </c>
      <c r="U9" s="4" t="s">
        <v>29</v>
      </c>
    </row>
    <row r="10" spans="1:23">
      <c r="A10" s="4" t="s">
        <v>384</v>
      </c>
    </row>
    <row r="11" spans="1:23">
      <c r="A11" s="4" t="s">
        <v>518</v>
      </c>
      <c r="N11" s="6" t="n">
        <v>10869565</v>
      </c>
      <c r="S11" s="6" t="n">
        <v>10869565</v>
      </c>
    </row>
    <row r="12" spans="1:23">
      <c r="A12" s="4" t="s">
        <v>385</v>
      </c>
      <c r="N12" s="7" t="n">
        <v>100000</v>
      </c>
      <c r="S12" s="7" t="n">
        <v>100000</v>
      </c>
    </row>
    <row r="13" spans="1:23">
      <c r="A13" s="4" t="s">
        <v>540</v>
      </c>
      <c r="S13" s="6" t="n">
        <v>2666667</v>
      </c>
    </row>
    <row r="14" spans="1:23">
      <c r="A14" s="4" t="s">
        <v>551</v>
      </c>
      <c r="S14" s="7" t="n">
        <v>100000</v>
      </c>
    </row>
    <row r="15" spans="1:23">
      <c r="A15" s="4" t="s">
        <v>658</v>
      </c>
      <c r="S15" s="4" t="s">
        <v>659</v>
      </c>
    </row>
    <row r="16" spans="1:23">
      <c r="A16" s="4" t="s">
        <v>660</v>
      </c>
    </row>
    <row r="17" spans="1:23">
      <c r="A17" s="4" t="s">
        <v>661</v>
      </c>
      <c r="W17" s="4" t="s">
        <v>662</v>
      </c>
    </row>
    <row r="18" spans="1:23">
      <c r="A18" s="4" t="s">
        <v>663</v>
      </c>
      <c r="W18" s="4" t="s">
        <v>662</v>
      </c>
    </row>
    <row r="19" spans="1:23">
      <c r="A19" s="4" t="s">
        <v>664</v>
      </c>
      <c r="D19" s="4" t="s">
        <v>662</v>
      </c>
    </row>
    <row r="20" spans="1:23">
      <c r="A20" s="4" t="s">
        <v>665</v>
      </c>
      <c r="D20" s="4" t="s">
        <v>666</v>
      </c>
    </row>
    <row r="21" spans="1:23">
      <c r="A21" s="4" t="s">
        <v>667</v>
      </c>
      <c r="P21" s="6" t="n">
        <v>280000</v>
      </c>
    </row>
    <row r="22" spans="1:23">
      <c r="A22" s="4" t="s">
        <v>266</v>
      </c>
      <c r="P22" s="7" t="n">
        <v>3500</v>
      </c>
    </row>
    <row r="23" spans="1:23">
      <c r="A23" s="4" t="s">
        <v>668</v>
      </c>
      <c r="P23" s="6" t="n">
        <v>7000</v>
      </c>
    </row>
    <row r="24" spans="1:23">
      <c r="A24" s="4" t="s">
        <v>516</v>
      </c>
      <c r="P24" s="7" t="n">
        <v>350000</v>
      </c>
    </row>
    <row r="25" spans="1:23">
      <c r="A25" s="4" t="s">
        <v>669</v>
      </c>
    </row>
    <row r="26" spans="1:23">
      <c r="A26" s="4" t="s">
        <v>664</v>
      </c>
      <c r="D26" s="4" t="s">
        <v>485</v>
      </c>
    </row>
    <row r="27" spans="1:23">
      <c r="A27" s="4" t="s">
        <v>665</v>
      </c>
      <c r="D27" s="4" t="s">
        <v>670</v>
      </c>
    </row>
    <row r="28" spans="1:23">
      <c r="A28" s="4" t="s">
        <v>667</v>
      </c>
      <c r="D28" s="6" t="n">
        <v>1260000</v>
      </c>
    </row>
    <row r="29" spans="1:23">
      <c r="A29" s="4" t="s">
        <v>266</v>
      </c>
      <c r="D29" s="7" t="n">
        <v>15750</v>
      </c>
    </row>
    <row r="30" spans="1:23">
      <c r="A30" s="4" t="s">
        <v>668</v>
      </c>
      <c r="D30" s="6" t="n">
        <v>28000</v>
      </c>
    </row>
    <row r="31" spans="1:23">
      <c r="A31" s="4" t="s">
        <v>516</v>
      </c>
      <c r="D31" s="7" t="n">
        <v>350000</v>
      </c>
    </row>
    <row r="32" spans="1:23">
      <c r="A32" s="4" t="s">
        <v>671</v>
      </c>
    </row>
    <row r="33" spans="1:23">
      <c r="A33" s="4" t="s">
        <v>672</v>
      </c>
      <c r="D33" s="6" t="n">
        <v>4000000</v>
      </c>
    </row>
    <row r="34" spans="1:23">
      <c r="A34" s="4" t="s">
        <v>673</v>
      </c>
    </row>
    <row r="35" spans="1:23">
      <c r="A35" s="4" t="s">
        <v>672</v>
      </c>
      <c r="D35" s="6" t="n">
        <v>500000</v>
      </c>
    </row>
    <row r="36" spans="1:23">
      <c r="A36" s="4" t="s">
        <v>674</v>
      </c>
    </row>
    <row r="37" spans="1:23">
      <c r="A37" s="4" t="s">
        <v>655</v>
      </c>
      <c r="I37" s="7" t="n">
        <v>14000</v>
      </c>
      <c r="Q37" s="7" t="n">
        <v>8000</v>
      </c>
      <c r="R37" s="7" t="n">
        <v>8000</v>
      </c>
    </row>
    <row r="38" spans="1:23">
      <c r="A38" s="4" t="s">
        <v>675</v>
      </c>
      <c r="I38" s="6" t="n">
        <v>150000</v>
      </c>
    </row>
    <row r="39" spans="1:23">
      <c r="A39" s="4" t="s">
        <v>676</v>
      </c>
      <c r="J39" s="7" t="n">
        <v>25000</v>
      </c>
    </row>
    <row r="40" spans="1:23">
      <c r="A40" s="4" t="s">
        <v>677</v>
      </c>
      <c r="J40" s="7" t="n">
        <v>750000</v>
      </c>
    </row>
    <row r="41" spans="1:23">
      <c r="A41" s="4" t="s">
        <v>678</v>
      </c>
      <c r="J41" s="6" t="n">
        <v>2500000</v>
      </c>
    </row>
    <row r="42" spans="1:23">
      <c r="A42" s="4" t="s">
        <v>679</v>
      </c>
    </row>
    <row r="43" spans="1:23">
      <c r="A43" s="4" t="s">
        <v>655</v>
      </c>
      <c r="M43" s="7" t="n">
        <v>132000</v>
      </c>
      <c r="Q43" s="7" t="n">
        <v>8000</v>
      </c>
      <c r="R43" s="7" t="n">
        <v>8000</v>
      </c>
    </row>
    <row r="44" spans="1:23">
      <c r="A44" s="4" t="s">
        <v>675</v>
      </c>
      <c r="M44" s="6" t="n">
        <v>60000</v>
      </c>
    </row>
    <row r="45" spans="1:23">
      <c r="A45" s="4" t="s">
        <v>676</v>
      </c>
      <c r="M45" s="7" t="n">
        <v>25000</v>
      </c>
    </row>
    <row r="46" spans="1:23">
      <c r="A46" s="4" t="s">
        <v>677</v>
      </c>
      <c r="M46" s="7" t="n">
        <v>750000</v>
      </c>
    </row>
    <row r="47" spans="1:23">
      <c r="A47" s="4" t="s">
        <v>680</v>
      </c>
      <c r="M47" s="6" t="n">
        <v>60000</v>
      </c>
    </row>
    <row r="48" spans="1:23">
      <c r="A48" s="4" t="s">
        <v>681</v>
      </c>
    </row>
    <row r="49" spans="1:23">
      <c r="A49" s="4" t="s">
        <v>117</v>
      </c>
      <c r="C49" s="7" t="n">
        <v>23000</v>
      </c>
    </row>
    <row r="50" spans="1:23">
      <c r="A50" s="4" t="s">
        <v>682</v>
      </c>
      <c r="C50" s="7" t="n">
        <v>169000</v>
      </c>
    </row>
    <row r="51" spans="1:23">
      <c r="A51" s="4" t="s">
        <v>683</v>
      </c>
    </row>
    <row r="52" spans="1:23">
      <c r="A52" s="4" t="s">
        <v>654</v>
      </c>
      <c r="E52" s="6" t="n">
        <v>70080714</v>
      </c>
    </row>
    <row r="53" spans="1:23">
      <c r="A53" s="4" t="s">
        <v>684</v>
      </c>
      <c r="K53" s="7" t="n">
        <v>300000</v>
      </c>
    </row>
    <row r="54" spans="1:23">
      <c r="A54" s="4" t="s">
        <v>672</v>
      </c>
      <c r="K54" s="6" t="n">
        <v>10000000</v>
      </c>
    </row>
    <row r="55" spans="1:23">
      <c r="A55" s="4" t="s">
        <v>685</v>
      </c>
      <c r="K55" s="6" t="n">
        <v>10000000</v>
      </c>
    </row>
    <row r="56" spans="1:23">
      <c r="A56" s="4" t="s">
        <v>686</v>
      </c>
      <c r="K56" s="7" t="n">
        <v>600000</v>
      </c>
    </row>
    <row r="57" spans="1:23">
      <c r="A57" s="4" t="s">
        <v>539</v>
      </c>
      <c r="K57" s="6" t="n">
        <v>600000</v>
      </c>
      <c r="V57" s="7" t="n">
        <v>600000</v>
      </c>
    </row>
    <row r="58" spans="1:23">
      <c r="A58" s="4" t="s">
        <v>518</v>
      </c>
      <c r="O58" s="6" t="n">
        <v>4278990</v>
      </c>
      <c r="S58" s="6" t="n">
        <v>20000000</v>
      </c>
    </row>
    <row r="59" spans="1:23">
      <c r="A59" s="4" t="s">
        <v>385</v>
      </c>
      <c r="O59" s="7" t="n">
        <v>100000</v>
      </c>
      <c r="S59" s="7" t="n">
        <v>104144</v>
      </c>
    </row>
    <row r="60" spans="1:23">
      <c r="A60" s="4" t="s">
        <v>687</v>
      </c>
      <c r="O60" s="10" t="n">
        <v>0.02</v>
      </c>
    </row>
    <row r="61" spans="1:23">
      <c r="A61" s="4" t="s">
        <v>688</v>
      </c>
    </row>
    <row r="62" spans="1:23">
      <c r="A62" s="4" t="s">
        <v>684</v>
      </c>
      <c r="K62" s="7" t="n">
        <v>100000</v>
      </c>
    </row>
    <row r="63" spans="1:23">
      <c r="A63" s="4" t="s">
        <v>689</v>
      </c>
      <c r="K63" s="4" t="s">
        <v>690</v>
      </c>
    </row>
    <row r="64" spans="1:23">
      <c r="A64" s="4" t="s">
        <v>691</v>
      </c>
    </row>
    <row r="65" spans="1:23">
      <c r="A65" s="4" t="s">
        <v>692</v>
      </c>
      <c r="H65" s="7" t="n">
        <v>6500</v>
      </c>
    </row>
    <row r="66" spans="1:23">
      <c r="A66" s="4" t="s">
        <v>693</v>
      </c>
    </row>
    <row r="67" spans="1:23">
      <c r="A67" s="4" t="s">
        <v>694</v>
      </c>
      <c r="G67" s="7" t="n">
        <v>20000</v>
      </c>
    </row>
    <row r="68" spans="1:23">
      <c r="A68" s="4" t="s">
        <v>695</v>
      </c>
      <c r="G68" s="4" t="s">
        <v>696</v>
      </c>
    </row>
    <row r="69" spans="1:23">
      <c r="A69" s="4" t="s">
        <v>697</v>
      </c>
    </row>
    <row r="70" spans="1:23">
      <c r="A70" s="4" t="s">
        <v>654</v>
      </c>
      <c r="F70" s="6" t="n">
        <v>4000000</v>
      </c>
    </row>
    <row r="71" spans="1:23">
      <c r="A71" s="4" t="s">
        <v>677</v>
      </c>
      <c r="F71" s="7" t="n">
        <v>2500000</v>
      </c>
    </row>
    <row r="72" spans="1:23">
      <c r="A72" s="4" t="s">
        <v>661</v>
      </c>
      <c r="F72" s="4" t="s">
        <v>485</v>
      </c>
    </row>
    <row r="73" spans="1:23">
      <c r="A73" s="4" t="s">
        <v>663</v>
      </c>
      <c r="F73" s="4" t="s">
        <v>257</v>
      </c>
    </row>
    <row r="74" spans="1:23">
      <c r="A74" s="4" t="s">
        <v>698</v>
      </c>
      <c r="F74" s="6" t="n">
        <v>3000000</v>
      </c>
    </row>
    <row r="75" spans="1:23">
      <c r="A75" s="4" t="s">
        <v>657</v>
      </c>
      <c r="F75" s="7" t="n">
        <v>7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99</v>
      </c>
      <c r="B1" s="2" t="s">
        <v>1</v>
      </c>
    </row>
    <row r="2" spans="1:3">
      <c r="B2" s="2" t="s">
        <v>2</v>
      </c>
      <c r="C2" s="2" t="s">
        <v>25</v>
      </c>
    </row>
    <row r="3" spans="1:3">
      <c r="A3" s="4" t="s">
        <v>700</v>
      </c>
      <c r="B3" s="7" t="n">
        <v>257200</v>
      </c>
      <c r="C3" s="7" t="n">
        <v>890000</v>
      </c>
    </row>
    <row r="4" spans="1:3">
      <c r="A4" s="4" t="s">
        <v>701</v>
      </c>
    </row>
    <row r="5" spans="1:3">
      <c r="A5" s="4" t="s">
        <v>702</v>
      </c>
      <c r="B5" s="7" t="n">
        <v>22000000</v>
      </c>
    </row>
    <row r="6" spans="1:3">
      <c r="A6" s="4" t="s">
        <v>703</v>
      </c>
      <c r="B6" s="6" t="n">
        <v>2035</v>
      </c>
    </row>
    <row r="7" spans="1:3">
      <c r="A7" s="4" t="s">
        <v>704</v>
      </c>
    </row>
    <row r="8" spans="1:3">
      <c r="A8" s="4" t="s">
        <v>702</v>
      </c>
      <c r="B8" s="7" t="n">
        <v>700000</v>
      </c>
    </row>
    <row r="9" spans="1:3">
      <c r="A9" s="4" t="s">
        <v>703</v>
      </c>
      <c r="B9" s="6" t="n">
        <v>2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25</v>
      </c>
    </row>
    <row r="2" spans="1:3">
      <c r="A2" s="3" t="s">
        <v>164</v>
      </c>
    </row>
    <row r="3" spans="1:3">
      <c r="A3" s="4" t="s">
        <v>706</v>
      </c>
      <c r="B3" s="7" t="n">
        <v>4857200</v>
      </c>
      <c r="C3" s="7" t="n">
        <v>4600000</v>
      </c>
    </row>
    <row r="4" spans="1:3">
      <c r="A4" s="4" t="s">
        <v>707</v>
      </c>
      <c r="B4" s="6" t="n">
        <v>2490000</v>
      </c>
      <c r="C4" s="6" t="n">
        <v>2490000</v>
      </c>
    </row>
    <row r="5" spans="1:3">
      <c r="A5" s="4" t="s">
        <v>700</v>
      </c>
      <c r="B5" s="6" t="n">
        <v>-7347200</v>
      </c>
      <c r="C5" s="6" t="n">
        <v>-7090000</v>
      </c>
    </row>
    <row r="6" spans="1:3">
      <c r="A6" s="4" t="s">
        <v>708</v>
      </c>
      <c r="B6" s="4" t="s">
        <v>29</v>
      </c>
      <c r="C6" s="4" t="s">
        <v>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9</v>
      </c>
      <c r="B1" s="2" t="s">
        <v>1</v>
      </c>
    </row>
    <row r="2" spans="1:3">
      <c r="B2" s="2" t="s">
        <v>2</v>
      </c>
      <c r="C2" s="2" t="s">
        <v>62</v>
      </c>
    </row>
    <row r="3" spans="1:3">
      <c r="A3" s="3" t="s">
        <v>164</v>
      </c>
    </row>
    <row r="4" spans="1:3">
      <c r="A4" s="4" t="s">
        <v>710</v>
      </c>
      <c r="B4" s="4" t="s">
        <v>711</v>
      </c>
      <c r="C4" s="4" t="s">
        <v>711</v>
      </c>
    </row>
    <row r="5" spans="1:3">
      <c r="A5" s="4" t="s">
        <v>712</v>
      </c>
      <c r="B5" s="4" t="s">
        <v>713</v>
      </c>
      <c r="C5" s="4" t="s">
        <v>713</v>
      </c>
    </row>
    <row r="6" spans="1:3">
      <c r="A6" s="4" t="s">
        <v>714</v>
      </c>
      <c r="B6" s="4" t="s">
        <v>715</v>
      </c>
      <c r="C6" s="4" t="s">
        <v>715</v>
      </c>
    </row>
    <row r="7" spans="1:3">
      <c r="A7" s="4" t="s">
        <v>700</v>
      </c>
      <c r="B7" s="4" t="s">
        <v>716</v>
      </c>
      <c r="C7" s="4" t="s">
        <v>716</v>
      </c>
    </row>
    <row r="8" spans="1:3">
      <c r="A8" s="4" t="s">
        <v>717</v>
      </c>
      <c r="B8" s="4" t="s">
        <v>718</v>
      </c>
      <c r="C8" s="4" t="s">
        <v>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5</v>
      </c>
      <c r="B1" s="2" t="s">
        <v>1</v>
      </c>
    </row>
    <row r="2" spans="1:3">
      <c r="B2" s="2" t="s">
        <v>2</v>
      </c>
      <c r="C2" s="2" t="s">
        <v>62</v>
      </c>
    </row>
    <row r="3" spans="1:3">
      <c r="A3" s="3" t="s">
        <v>96</v>
      </c>
    </row>
    <row r="4" spans="1:3">
      <c r="A4" s="4" t="s">
        <v>87</v>
      </c>
      <c r="B4" s="7" t="n">
        <v>-2133563</v>
      </c>
      <c r="C4" s="7" t="n">
        <v>-3340733</v>
      </c>
    </row>
    <row r="5" spans="1:3">
      <c r="A5" s="3" t="s">
        <v>97</v>
      </c>
    </row>
    <row r="6" spans="1:3">
      <c r="A6" s="4" t="s">
        <v>98</v>
      </c>
      <c r="B6" s="6" t="n">
        <v>524586</v>
      </c>
      <c r="C6" s="6" t="n">
        <v>1771934</v>
      </c>
    </row>
    <row r="7" spans="1:3">
      <c r="A7" s="4" t="s">
        <v>99</v>
      </c>
      <c r="B7" s="6" t="n">
        <v>5469</v>
      </c>
      <c r="C7" s="6" t="n">
        <v>4957</v>
      </c>
    </row>
    <row r="8" spans="1:3">
      <c r="A8" s="4" t="s">
        <v>79</v>
      </c>
      <c r="B8" s="6" t="n">
        <v>-56372</v>
      </c>
      <c r="C8" s="4" t="s">
        <v>29</v>
      </c>
    </row>
    <row r="9" spans="1:3">
      <c r="A9" s="4" t="s">
        <v>100</v>
      </c>
      <c r="B9" s="4" t="s">
        <v>29</v>
      </c>
      <c r="C9" s="6" t="n">
        <v>458177</v>
      </c>
    </row>
    <row r="10" spans="1:3">
      <c r="A10" s="4" t="s">
        <v>77</v>
      </c>
      <c r="B10" s="6" t="n">
        <v>-265856</v>
      </c>
      <c r="C10" s="4" t="s">
        <v>29</v>
      </c>
    </row>
    <row r="11" spans="1:3">
      <c r="A11" s="4" t="s">
        <v>101</v>
      </c>
      <c r="B11" s="4" t="s">
        <v>29</v>
      </c>
      <c r="C11" s="6" t="n">
        <v>34014</v>
      </c>
    </row>
    <row r="12" spans="1:3">
      <c r="A12" s="4" t="s">
        <v>102</v>
      </c>
      <c r="B12" s="4" t="s">
        <v>29</v>
      </c>
      <c r="C12" s="6" t="n">
        <v>67767</v>
      </c>
    </row>
    <row r="13" spans="1:3">
      <c r="A13" s="4" t="s">
        <v>75</v>
      </c>
      <c r="B13" s="6" t="n">
        <v>153384</v>
      </c>
      <c r="C13" s="4" t="s">
        <v>29</v>
      </c>
    </row>
    <row r="14" spans="1:3">
      <c r="A14" s="4" t="s">
        <v>80</v>
      </c>
      <c r="B14" s="6" t="n">
        <v>1193280</v>
      </c>
      <c r="C14" s="6" t="n">
        <v>-343230</v>
      </c>
    </row>
    <row r="15" spans="1:3">
      <c r="A15" s="4" t="s">
        <v>76</v>
      </c>
      <c r="B15" s="4" t="s">
        <v>29</v>
      </c>
      <c r="C15" s="6" t="n">
        <v>254118</v>
      </c>
    </row>
    <row r="16" spans="1:3">
      <c r="A16" s="4" t="s">
        <v>103</v>
      </c>
      <c r="B16" s="6" t="n">
        <v>104957</v>
      </c>
      <c r="C16" s="4" t="s">
        <v>29</v>
      </c>
    </row>
    <row r="17" spans="1:3">
      <c r="A17" s="4" t="s">
        <v>104</v>
      </c>
      <c r="B17" s="6" t="n">
        <v>154000</v>
      </c>
      <c r="C17" s="4" t="s">
        <v>29</v>
      </c>
    </row>
    <row r="18" spans="1:3">
      <c r="A18" s="3" t="s">
        <v>105</v>
      </c>
    </row>
    <row r="19" spans="1:3">
      <c r="A19" s="4" t="s">
        <v>28</v>
      </c>
      <c r="B19" s="6" t="n">
        <v>9789</v>
      </c>
      <c r="C19" s="6" t="n">
        <v>-2012</v>
      </c>
    </row>
    <row r="20" spans="1:3">
      <c r="A20" s="4" t="s">
        <v>106</v>
      </c>
      <c r="B20" s="6" t="n">
        <v>6269</v>
      </c>
      <c r="C20" s="6" t="n">
        <v>-19763</v>
      </c>
    </row>
    <row r="21" spans="1:3">
      <c r="A21" s="3" t="s">
        <v>107</v>
      </c>
    </row>
    <row r="22" spans="1:3">
      <c r="A22" s="4" t="s">
        <v>39</v>
      </c>
      <c r="B22" s="6" t="n">
        <v>32258</v>
      </c>
      <c r="C22" s="6" t="n">
        <v>-25440</v>
      </c>
    </row>
    <row r="23" spans="1:3">
      <c r="A23" s="4" t="s">
        <v>40</v>
      </c>
      <c r="B23" s="6" t="n">
        <v>20105</v>
      </c>
      <c r="C23" s="6" t="n">
        <v>8914</v>
      </c>
    </row>
    <row r="24" spans="1:3">
      <c r="A24" s="4" t="s">
        <v>41</v>
      </c>
      <c r="B24" s="6" t="n">
        <v>27827</v>
      </c>
      <c r="C24" s="6" t="n">
        <v>-50497</v>
      </c>
    </row>
    <row r="25" spans="1:3">
      <c r="A25" s="4" t="s">
        <v>42</v>
      </c>
      <c r="B25" s="6" t="n">
        <v>-104000</v>
      </c>
      <c r="C25" s="6" t="n">
        <v>109298</v>
      </c>
    </row>
    <row r="26" spans="1:3">
      <c r="A26" s="4" t="s">
        <v>108</v>
      </c>
      <c r="B26" s="6" t="n">
        <v>-327867</v>
      </c>
      <c r="C26" s="6" t="n">
        <v>-1071946</v>
      </c>
    </row>
    <row r="27" spans="1:3">
      <c r="A27" s="3" t="s">
        <v>109</v>
      </c>
    </row>
    <row r="28" spans="1:3">
      <c r="A28" s="4" t="s">
        <v>110</v>
      </c>
      <c r="B28" s="6" t="n">
        <v>20462</v>
      </c>
      <c r="C28" s="4" t="s">
        <v>29</v>
      </c>
    </row>
    <row r="29" spans="1:3">
      <c r="A29" s="4" t="s">
        <v>111</v>
      </c>
      <c r="B29" s="4" t="s">
        <v>29</v>
      </c>
      <c r="C29" s="6" t="n">
        <v>-11099</v>
      </c>
    </row>
    <row r="30" spans="1:3">
      <c r="A30" s="4" t="s">
        <v>112</v>
      </c>
      <c r="B30" s="4" t="s">
        <v>29</v>
      </c>
      <c r="C30" s="6" t="n">
        <v>-28295</v>
      </c>
    </row>
    <row r="31" spans="1:3">
      <c r="A31" s="4" t="s">
        <v>113</v>
      </c>
      <c r="B31" s="6" t="n">
        <v>20462</v>
      </c>
      <c r="C31" s="6" t="n">
        <v>-39394</v>
      </c>
    </row>
    <row r="32" spans="1:3">
      <c r="A32" s="3" t="s">
        <v>114</v>
      </c>
    </row>
    <row r="33" spans="1:3">
      <c r="A33" s="4" t="s">
        <v>115</v>
      </c>
      <c r="B33" s="6" t="n">
        <v>205000</v>
      </c>
      <c r="C33" s="4" t="s">
        <v>29</v>
      </c>
    </row>
    <row r="34" spans="1:3">
      <c r="A34" s="4" t="s">
        <v>116</v>
      </c>
      <c r="B34" s="6" t="n">
        <v>18000</v>
      </c>
      <c r="C34" s="4" t="s">
        <v>29</v>
      </c>
    </row>
    <row r="35" spans="1:3">
      <c r="A35" s="4" t="s">
        <v>117</v>
      </c>
      <c r="B35" s="6" t="n">
        <v>-230000</v>
      </c>
      <c r="C35" s="4" t="s">
        <v>29</v>
      </c>
    </row>
    <row r="36" spans="1:3">
      <c r="A36" s="4" t="s">
        <v>118</v>
      </c>
      <c r="B36" s="4" t="s">
        <v>29</v>
      </c>
      <c r="C36" s="6" t="n">
        <v>537500</v>
      </c>
    </row>
    <row r="37" spans="1:3">
      <c r="A37" s="4" t="s">
        <v>119</v>
      </c>
      <c r="B37" s="6" t="n">
        <v>180000</v>
      </c>
      <c r="C37" s="4" t="s">
        <v>29</v>
      </c>
    </row>
    <row r="38" spans="1:3">
      <c r="A38" s="4" t="s">
        <v>120</v>
      </c>
      <c r="B38" s="4" t="s">
        <v>29</v>
      </c>
      <c r="C38" s="6" t="n">
        <v>-83333</v>
      </c>
    </row>
    <row r="39" spans="1:3">
      <c r="A39" s="4" t="s">
        <v>121</v>
      </c>
      <c r="B39" s="4" t="s">
        <v>29</v>
      </c>
      <c r="C39" s="6" t="n">
        <v>250000</v>
      </c>
    </row>
    <row r="40" spans="1:3">
      <c r="A40" s="4" t="s">
        <v>122</v>
      </c>
      <c r="B40" s="6" t="n">
        <v>173000</v>
      </c>
      <c r="C40" s="6" t="n">
        <v>704167</v>
      </c>
    </row>
    <row r="41" spans="1:3">
      <c r="A41" s="4" t="s">
        <v>123</v>
      </c>
      <c r="B41" s="6" t="n">
        <v>-571</v>
      </c>
      <c r="C41" s="6" t="n">
        <v>-1096</v>
      </c>
    </row>
    <row r="42" spans="1:3">
      <c r="A42" s="4" t="s">
        <v>124</v>
      </c>
      <c r="B42" s="6" t="n">
        <v>-134976</v>
      </c>
      <c r="C42" s="6" t="n">
        <v>-408269</v>
      </c>
    </row>
    <row r="43" spans="1:3">
      <c r="A43" s="4" t="s">
        <v>125</v>
      </c>
      <c r="B43" s="6" t="n">
        <v>209098</v>
      </c>
      <c r="C43" s="6" t="n">
        <v>812907</v>
      </c>
    </row>
    <row r="44" spans="1:3">
      <c r="A44" s="4" t="s">
        <v>126</v>
      </c>
      <c r="B44" s="6" t="n">
        <v>74122</v>
      </c>
      <c r="C44" s="6" t="n">
        <v>404638</v>
      </c>
    </row>
    <row r="45" spans="1:3">
      <c r="A45" s="3" t="s">
        <v>127</v>
      </c>
    </row>
    <row r="46" spans="1:3">
      <c r="A46" s="4" t="s">
        <v>128</v>
      </c>
      <c r="B46" s="4" t="s">
        <v>29</v>
      </c>
      <c r="C46" s="4" t="s">
        <v>29</v>
      </c>
    </row>
    <row r="47" spans="1:3">
      <c r="A47" s="4" t="s">
        <v>129</v>
      </c>
      <c r="B47" s="4" t="s">
        <v>29</v>
      </c>
      <c r="C47" s="4" t="s">
        <v>29</v>
      </c>
    </row>
    <row r="48" spans="1:3">
      <c r="A48" s="3" t="s">
        <v>130</v>
      </c>
    </row>
    <row r="49" spans="1:3">
      <c r="A49" s="4" t="s">
        <v>131</v>
      </c>
      <c r="B49" s="4" t="s">
        <v>29</v>
      </c>
      <c r="C49" s="6" t="n">
        <v>1251425</v>
      </c>
    </row>
    <row r="50" spans="1:3">
      <c r="A50" s="4" t="s">
        <v>132</v>
      </c>
      <c r="B50" s="4" t="s">
        <v>29</v>
      </c>
      <c r="C50" s="7" t="n">
        <v>15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719</v>
      </c>
      <c r="B1" s="2" t="s">
        <v>1</v>
      </c>
      <c r="C1" s="2" t="s">
        <v>349</v>
      </c>
    </row>
    <row r="2" spans="1:3">
      <c r="B2" s="2" t="s">
        <v>2</v>
      </c>
      <c r="C2" s="2" t="s">
        <v>25</v>
      </c>
    </row>
    <row r="3" spans="1:3">
      <c r="A3" s="4" t="s">
        <v>30</v>
      </c>
      <c r="B3" s="7" t="n">
        <v>1000</v>
      </c>
      <c r="C3" s="7" t="n">
        <v>4063</v>
      </c>
    </row>
    <row r="4" spans="1:3">
      <c r="A4" s="4" t="s">
        <v>296</v>
      </c>
    </row>
    <row r="5" spans="1:3">
      <c r="A5" s="4" t="s">
        <v>720</v>
      </c>
      <c r="B5" s="6" t="n">
        <v>250000</v>
      </c>
    </row>
    <row r="6" spans="1:3">
      <c r="A6" s="4" t="s">
        <v>721</v>
      </c>
      <c r="B6" s="6" t="n">
        <v>249000</v>
      </c>
      <c r="C6" s="6" t="n">
        <v>245937</v>
      </c>
    </row>
    <row r="7" spans="1:3">
      <c r="A7" s="4" t="s">
        <v>30</v>
      </c>
      <c r="B7" s="6" t="n">
        <v>1000</v>
      </c>
      <c r="C7" s="7" t="n">
        <v>4063</v>
      </c>
    </row>
    <row r="8" spans="1:3">
      <c r="A8" s="4" t="s">
        <v>384</v>
      </c>
    </row>
    <row r="9" spans="1:3">
      <c r="A9" s="4" t="s">
        <v>720</v>
      </c>
      <c r="B9" s="4" t="s">
        <v>29</v>
      </c>
    </row>
    <row r="10" spans="1:3">
      <c r="A10" s="4" t="s">
        <v>30</v>
      </c>
      <c r="B10" s="4" t="s">
        <v>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2</v>
      </c>
      <c r="B1" s="2" t="s">
        <v>2</v>
      </c>
      <c r="C1" s="2" t="s">
        <v>299</v>
      </c>
      <c r="D1" s="2" t="s">
        <v>25</v>
      </c>
    </row>
    <row r="2" spans="1:4">
      <c r="A2" s="4" t="s">
        <v>723</v>
      </c>
      <c r="B2" s="7" t="n">
        <v>1000</v>
      </c>
      <c r="D2" s="7" t="n">
        <v>4063</v>
      </c>
    </row>
    <row r="3" spans="1:4">
      <c r="A3" s="4" t="s">
        <v>724</v>
      </c>
      <c r="B3" s="6" t="n">
        <v>1545883</v>
      </c>
      <c r="C3" s="7" t="n">
        <v>152126</v>
      </c>
      <c r="D3" s="6" t="n">
        <v>90000</v>
      </c>
    </row>
    <row r="4" spans="1:4">
      <c r="A4" s="4" t="s">
        <v>725</v>
      </c>
    </row>
    <row r="5" spans="1:4">
      <c r="A5" s="4" t="s">
        <v>723</v>
      </c>
      <c r="B5" s="6" t="n">
        <v>1000</v>
      </c>
      <c r="D5" s="6" t="n">
        <v>4063</v>
      </c>
    </row>
    <row r="6" spans="1:4">
      <c r="A6" s="4" t="s">
        <v>724</v>
      </c>
      <c r="B6" s="4" t="s">
        <v>29</v>
      </c>
      <c r="D6" s="4" t="s">
        <v>29</v>
      </c>
    </row>
    <row r="7" spans="1:4">
      <c r="A7" s="4" t="s">
        <v>726</v>
      </c>
    </row>
    <row r="8" spans="1:4">
      <c r="A8" s="4" t="s">
        <v>723</v>
      </c>
      <c r="B8" s="4" t="s">
        <v>29</v>
      </c>
      <c r="D8" s="4" t="s">
        <v>29</v>
      </c>
    </row>
    <row r="9" spans="1:4">
      <c r="A9" s="4" t="s">
        <v>724</v>
      </c>
      <c r="B9" s="4" t="s">
        <v>29</v>
      </c>
      <c r="D9" s="4" t="s">
        <v>29</v>
      </c>
    </row>
    <row r="10" spans="1:4">
      <c r="A10" s="4" t="s">
        <v>727</v>
      </c>
    </row>
    <row r="11" spans="1:4">
      <c r="A11" s="4" t="s">
        <v>723</v>
      </c>
      <c r="B11" s="4" t="s">
        <v>29</v>
      </c>
      <c r="D11" s="4" t="s">
        <v>29</v>
      </c>
    </row>
    <row r="12" spans="1:4">
      <c r="A12" s="4" t="s">
        <v>724</v>
      </c>
      <c r="B12" s="7" t="n">
        <v>1545883</v>
      </c>
      <c r="D12" s="7" t="n">
        <v>9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28</v>
      </c>
      <c r="B1" s="2" t="s">
        <v>61</v>
      </c>
      <c r="C1" s="2" t="s">
        <v>1</v>
      </c>
      <c r="D1" s="2" t="s">
        <v>349</v>
      </c>
    </row>
    <row r="2" spans="1:4">
      <c r="B2" s="2" t="s">
        <v>25</v>
      </c>
      <c r="C2" s="2" t="s">
        <v>2</v>
      </c>
      <c r="D2" s="2" t="s">
        <v>300</v>
      </c>
    </row>
    <row r="3" spans="1:4">
      <c r="A3" s="4" t="s">
        <v>729</v>
      </c>
      <c r="B3" s="7" t="n">
        <v>1845036</v>
      </c>
      <c r="C3" s="7" t="n">
        <v>90000</v>
      </c>
    </row>
    <row r="4" spans="1:4">
      <c r="A4" s="4" t="s">
        <v>730</v>
      </c>
      <c r="B4" s="6" t="n">
        <v>253625</v>
      </c>
      <c r="C4" s="6" t="n">
        <v>1545883</v>
      </c>
    </row>
    <row r="5" spans="1:4">
      <c r="A5" s="4" t="s">
        <v>731</v>
      </c>
      <c r="B5" s="6" t="n">
        <v>-2007661</v>
      </c>
      <c r="C5" s="6" t="n">
        <v>-90000</v>
      </c>
    </row>
    <row r="6" spans="1:4">
      <c r="A6" s="4" t="s">
        <v>732</v>
      </c>
      <c r="B6" s="6" t="n">
        <v>90000</v>
      </c>
      <c r="C6" s="6" t="n">
        <v>1545883</v>
      </c>
    </row>
    <row r="7" spans="1:4">
      <c r="A7" s="4" t="s">
        <v>733</v>
      </c>
    </row>
    <row r="8" spans="1:4">
      <c r="A8" s="4" t="s">
        <v>729</v>
      </c>
      <c r="C8" s="4" t="s">
        <v>29</v>
      </c>
      <c r="D8" s="7" t="n">
        <v>263917</v>
      </c>
    </row>
    <row r="9" spans="1:4">
      <c r="A9" s="4" t="s">
        <v>730</v>
      </c>
      <c r="C9" s="4" t="s">
        <v>29</v>
      </c>
      <c r="D9" s="4" t="s">
        <v>29</v>
      </c>
    </row>
    <row r="10" spans="1:4">
      <c r="A10" s="4" t="s">
        <v>731</v>
      </c>
      <c r="C10" s="4" t="s">
        <v>29</v>
      </c>
      <c r="D10" s="6" t="n">
        <v>-263917</v>
      </c>
    </row>
    <row r="11" spans="1:4">
      <c r="A11" s="4" t="s">
        <v>732</v>
      </c>
      <c r="B11" s="4" t="s">
        <v>29</v>
      </c>
      <c r="C11" s="4" t="s">
        <v>29</v>
      </c>
      <c r="D11" s="4" t="s">
        <v>29</v>
      </c>
    </row>
    <row r="12" spans="1:4">
      <c r="A12" s="4" t="s">
        <v>734</v>
      </c>
    </row>
    <row r="13" spans="1:4">
      <c r="A13" s="4" t="s">
        <v>729</v>
      </c>
      <c r="C13" s="6" t="n">
        <v>90000</v>
      </c>
      <c r="D13" s="6" t="n">
        <v>1581119</v>
      </c>
    </row>
    <row r="14" spans="1:4">
      <c r="A14" s="4" t="s">
        <v>730</v>
      </c>
      <c r="C14" s="6" t="n">
        <v>1545883</v>
      </c>
      <c r="D14" s="6" t="n">
        <v>253625</v>
      </c>
    </row>
    <row r="15" spans="1:4">
      <c r="A15" s="4" t="s">
        <v>731</v>
      </c>
      <c r="C15" s="6" t="n">
        <v>-90000</v>
      </c>
      <c r="D15" s="6" t="n">
        <v>-1744744</v>
      </c>
    </row>
    <row r="16" spans="1:4">
      <c r="A16" s="4" t="s">
        <v>732</v>
      </c>
      <c r="B16" s="7" t="n">
        <v>90000</v>
      </c>
      <c r="C16" s="7" t="n">
        <v>1545883</v>
      </c>
      <c r="D16" s="7" t="n">
        <v>9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4"/>
    <col customWidth="1" max="13" min="13" width="14"/>
    <col customWidth="1" max="14" min="14" width="13"/>
    <col customWidth="1" max="15" min="15" width="14"/>
  </cols>
  <sheetData>
    <row r="1" spans="1:15">
      <c r="A1" s="1" t="s">
        <v>735</v>
      </c>
      <c r="B1" s="2" t="s">
        <v>736</v>
      </c>
      <c r="C1" s="2" t="s">
        <v>737</v>
      </c>
      <c r="D1" s="2" t="s">
        <v>738</v>
      </c>
      <c r="E1" s="2" t="s">
        <v>739</v>
      </c>
      <c r="F1" s="2" t="s">
        <v>740</v>
      </c>
      <c r="G1" s="2" t="s">
        <v>741</v>
      </c>
      <c r="H1" s="2" t="s">
        <v>253</v>
      </c>
      <c r="I1" s="2" t="s">
        <v>2</v>
      </c>
      <c r="J1" s="2" t="s">
        <v>25</v>
      </c>
      <c r="K1" s="2" t="s">
        <v>742</v>
      </c>
      <c r="L1" s="2" t="s">
        <v>743</v>
      </c>
      <c r="M1" s="2" t="s">
        <v>299</v>
      </c>
      <c r="N1" s="2" t="s">
        <v>55</v>
      </c>
      <c r="O1" s="2" t="s">
        <v>300</v>
      </c>
    </row>
    <row r="2" spans="1:15">
      <c r="A2" s="4" t="s">
        <v>744</v>
      </c>
      <c r="H2" s="6" t="n">
        <v>2500000</v>
      </c>
    </row>
    <row r="3" spans="1:15">
      <c r="A3" s="4" t="s">
        <v>745</v>
      </c>
      <c r="I3" s="4" t="s">
        <v>29</v>
      </c>
      <c r="J3" s="4" t="s">
        <v>29</v>
      </c>
    </row>
    <row r="4" spans="1:15">
      <c r="A4" s="4" t="s">
        <v>435</v>
      </c>
      <c r="I4" s="7" t="n">
        <v>104000</v>
      </c>
      <c r="J4" s="7" t="n">
        <v>0</v>
      </c>
      <c r="M4" s="7" t="n">
        <v>96000</v>
      </c>
      <c r="O4" s="7" t="n">
        <v>263917</v>
      </c>
    </row>
    <row r="5" spans="1:15">
      <c r="A5" s="4" t="s">
        <v>746</v>
      </c>
      <c r="J5" s="7" t="n">
        <v>175100</v>
      </c>
    </row>
    <row r="6" spans="1:15">
      <c r="A6" s="4" t="s">
        <v>747</v>
      </c>
      <c r="N6" s="6" t="n">
        <v>1800000</v>
      </c>
    </row>
    <row r="7" spans="1:15">
      <c r="A7" s="4" t="s">
        <v>748</v>
      </c>
    </row>
    <row r="8" spans="1:15">
      <c r="A8" s="4" t="s">
        <v>749</v>
      </c>
      <c r="G8" s="7" t="n">
        <v>36387</v>
      </c>
    </row>
    <row r="9" spans="1:15">
      <c r="A9" s="4" t="s">
        <v>750</v>
      </c>
      <c r="B9" s="7" t="n">
        <v>194000</v>
      </c>
      <c r="C9" s="7" t="n">
        <v>105500</v>
      </c>
    </row>
    <row r="10" spans="1:15">
      <c r="A10" s="4" t="s">
        <v>751</v>
      </c>
      <c r="B10" s="9" t="n">
        <v>0.004</v>
      </c>
      <c r="C10" s="9" t="n">
        <v>0.004</v>
      </c>
    </row>
    <row r="11" spans="1:15">
      <c r="A11" s="4" t="s">
        <v>752</v>
      </c>
      <c r="B11" s="4" t="s">
        <v>363</v>
      </c>
      <c r="C11" s="4" t="s">
        <v>363</v>
      </c>
    </row>
    <row r="12" spans="1:15">
      <c r="A12" s="4" t="s">
        <v>753</v>
      </c>
      <c r="B12" s="4" t="s">
        <v>324</v>
      </c>
      <c r="C12" s="4" t="s">
        <v>324</v>
      </c>
    </row>
    <row r="13" spans="1:15">
      <c r="A13" s="4" t="s">
        <v>754</v>
      </c>
      <c r="B13" s="10" t="n">
        <v>0.01</v>
      </c>
    </row>
    <row r="14" spans="1:15">
      <c r="A14" s="4" t="s">
        <v>755</v>
      </c>
      <c r="B14" s="4" t="s">
        <v>756</v>
      </c>
      <c r="C14" s="4" t="s">
        <v>756</v>
      </c>
    </row>
    <row r="15" spans="1:15">
      <c r="A15" s="4" t="s">
        <v>757</v>
      </c>
      <c r="B15" s="7" t="n">
        <v>10000</v>
      </c>
      <c r="C15" s="7" t="n">
        <v>10000</v>
      </c>
    </row>
    <row r="16" spans="1:15">
      <c r="A16" s="4" t="s">
        <v>758</v>
      </c>
      <c r="B16" s="6" t="n">
        <v>2500000</v>
      </c>
      <c r="C16" s="6" t="n">
        <v>2500000</v>
      </c>
    </row>
    <row r="17" spans="1:15">
      <c r="A17" s="4" t="s">
        <v>745</v>
      </c>
      <c r="B17" s="6" t="n">
        <v>1000000</v>
      </c>
      <c r="C17" s="6" t="n">
        <v>1000000</v>
      </c>
    </row>
    <row r="18" spans="1:15">
      <c r="A18" s="4" t="s">
        <v>759</v>
      </c>
      <c r="B18" s="9" t="n">
        <v>0.004</v>
      </c>
      <c r="C18" s="10" t="n">
        <v>0.01</v>
      </c>
    </row>
    <row r="19" spans="1:15">
      <c r="A19" s="4" t="s">
        <v>760</v>
      </c>
      <c r="B19" s="6" t="n">
        <v>47000000</v>
      </c>
      <c r="C19" s="6" t="n">
        <v>625000</v>
      </c>
    </row>
    <row r="20" spans="1:15">
      <c r="A20" s="4" t="s">
        <v>761</v>
      </c>
      <c r="B20" s="6" t="n">
        <v>48500000</v>
      </c>
      <c r="C20" s="6" t="n">
        <v>26375000</v>
      </c>
    </row>
    <row r="21" spans="1:15">
      <c r="A21" s="4" t="s">
        <v>762</v>
      </c>
    </row>
    <row r="22" spans="1:15">
      <c r="A22" s="4" t="s">
        <v>435</v>
      </c>
      <c r="K22" s="7" t="n">
        <v>135600</v>
      </c>
    </row>
    <row r="23" spans="1:15">
      <c r="A23" s="4" t="s">
        <v>746</v>
      </c>
      <c r="K23" s="7" t="n">
        <v>133000</v>
      </c>
    </row>
    <row r="24" spans="1:15">
      <c r="A24" s="4" t="s">
        <v>763</v>
      </c>
      <c r="K24" s="4" t="s">
        <v>432</v>
      </c>
    </row>
    <row r="25" spans="1:15">
      <c r="A25" s="4" t="s">
        <v>764</v>
      </c>
    </row>
    <row r="26" spans="1:15">
      <c r="A26" s="4" t="s">
        <v>435</v>
      </c>
      <c r="K26" s="7" t="n">
        <v>135600</v>
      </c>
    </row>
    <row r="27" spans="1:15">
      <c r="A27" s="4" t="s">
        <v>747</v>
      </c>
      <c r="K27" s="6" t="n">
        <v>33900000</v>
      </c>
    </row>
    <row r="28" spans="1:15">
      <c r="A28" s="4" t="s">
        <v>765</v>
      </c>
    </row>
    <row r="29" spans="1:15">
      <c r="A29" s="4" t="s">
        <v>761</v>
      </c>
      <c r="B29" s="6" t="n">
        <v>19400000</v>
      </c>
      <c r="C29" s="6" t="n">
        <v>10550000</v>
      </c>
    </row>
    <row r="30" spans="1:15">
      <c r="A30" s="4" t="s">
        <v>766</v>
      </c>
    </row>
    <row r="31" spans="1:15">
      <c r="A31" s="4" t="s">
        <v>745</v>
      </c>
      <c r="B31" s="6" t="n">
        <v>1000000</v>
      </c>
      <c r="C31" s="6" t="n">
        <v>1000000</v>
      </c>
    </row>
    <row r="32" spans="1:15">
      <c r="A32" s="4" t="s">
        <v>767</v>
      </c>
    </row>
    <row r="33" spans="1:15">
      <c r="A33" s="4" t="s">
        <v>768</v>
      </c>
      <c r="F33" s="7" t="n">
        <v>3000000</v>
      </c>
    </row>
    <row r="34" spans="1:15">
      <c r="A34" s="4" t="s">
        <v>769</v>
      </c>
      <c r="D34" s="7" t="n">
        <v>850000</v>
      </c>
    </row>
    <row r="35" spans="1:15">
      <c r="A35" s="4" t="s">
        <v>770</v>
      </c>
      <c r="D35" s="7" t="n">
        <v>3000000</v>
      </c>
    </row>
    <row r="36" spans="1:15">
      <c r="A36" s="4" t="s">
        <v>771</v>
      </c>
    </row>
    <row r="37" spans="1:15">
      <c r="A37" s="4" t="s">
        <v>772</v>
      </c>
      <c r="E37" s="7" t="n">
        <v>31280</v>
      </c>
    </row>
    <row r="38" spans="1:15">
      <c r="A38" s="4" t="s">
        <v>773</v>
      </c>
      <c r="E38" s="7" t="n">
        <v>25000</v>
      </c>
    </row>
    <row r="39" spans="1:15">
      <c r="A39" s="4" t="s">
        <v>774</v>
      </c>
      <c r="G39" s="6" t="n">
        <v>31280</v>
      </c>
    </row>
    <row r="40" spans="1:15">
      <c r="A40" s="4" t="s">
        <v>749</v>
      </c>
      <c r="G40" s="7" t="n">
        <v>47568</v>
      </c>
      <c r="I40" s="7" t="n">
        <v>51387</v>
      </c>
      <c r="L40" s="7" t="n">
        <v>15000</v>
      </c>
    </row>
    <row r="41" spans="1:15">
      <c r="A41" s="4" t="s">
        <v>775</v>
      </c>
    </row>
    <row r="42" spans="1:15">
      <c r="A42" s="4" t="s">
        <v>776</v>
      </c>
      <c r="I42" s="6" t="n">
        <v>11300000</v>
      </c>
    </row>
    <row r="43" spans="1:15">
      <c r="A43" s="4" t="s">
        <v>744</v>
      </c>
      <c r="I43" s="6" t="n">
        <v>2000000</v>
      </c>
    </row>
    <row r="44" spans="1:15">
      <c r="A44" s="4" t="s">
        <v>777</v>
      </c>
    </row>
    <row r="45" spans="1:15">
      <c r="A45" s="4" t="s">
        <v>776</v>
      </c>
      <c r="I45" s="6" t="n">
        <v>27250000</v>
      </c>
    </row>
    <row r="46" spans="1:15">
      <c r="A46" s="4" t="s">
        <v>744</v>
      </c>
      <c r="I46" s="6" t="n">
        <v>47625000</v>
      </c>
    </row>
    <row r="47" spans="1:15">
      <c r="A47" s="4" t="s">
        <v>778</v>
      </c>
    </row>
    <row r="48" spans="1:15">
      <c r="A48" s="4" t="s">
        <v>776</v>
      </c>
      <c r="I48" s="6" t="n">
        <v>33900000</v>
      </c>
    </row>
    <row r="49" spans="1:15">
      <c r="A49" s="4" t="s">
        <v>779</v>
      </c>
    </row>
    <row r="50" spans="1:15">
      <c r="A50" s="4" t="s">
        <v>754</v>
      </c>
      <c r="B50" s="10" t="n">
        <v>0.01</v>
      </c>
      <c r="C50" s="10" t="n">
        <v>0.01</v>
      </c>
    </row>
    <row r="51" spans="1:15">
      <c r="A51" s="4" t="s">
        <v>780</v>
      </c>
    </row>
    <row r="52" spans="1:15">
      <c r="A52" s="4" t="s">
        <v>776</v>
      </c>
      <c r="I52" s="6" t="n">
        <v>49000000</v>
      </c>
    </row>
    <row r="53" spans="1:15">
      <c r="A53" s="4" t="s">
        <v>781</v>
      </c>
    </row>
    <row r="54" spans="1:15">
      <c r="A54" s="4" t="s">
        <v>776</v>
      </c>
      <c r="I54" s="6" t="n">
        <v>262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782</v>
      </c>
      <c r="B1" s="2" t="s">
        <v>61</v>
      </c>
      <c r="C1" s="2" t="s">
        <v>1</v>
      </c>
    </row>
    <row r="2" spans="1:3">
      <c r="B2" s="2" t="s">
        <v>2</v>
      </c>
      <c r="C2" s="2" t="s">
        <v>2</v>
      </c>
    </row>
    <row r="3" spans="1:3">
      <c r="A3" s="3" t="s">
        <v>177</v>
      </c>
    </row>
    <row r="4" spans="1:3">
      <c r="A4" s="4" t="s">
        <v>783</v>
      </c>
      <c r="B4" s="7" t="n">
        <v>27211</v>
      </c>
      <c r="C4" s="7" t="n">
        <v>54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Basis of Operations</vt:lpstr>
      <vt:lpstr>Summary of Significant Accounti</vt:lpstr>
      <vt:lpstr>Discontinued Operations</vt:lpstr>
      <vt:lpstr>Property and Equipment</vt:lpstr>
      <vt:lpstr>Intangible Assets</vt:lpstr>
      <vt:lpstr>Embedded Derivatives - Financia</vt:lpstr>
      <vt:lpstr>Convertible Notes and Notes Pay</vt:lpstr>
      <vt:lpstr>Related Parties</vt:lpstr>
      <vt:lpstr>Stockholders' Deficit</vt:lpstr>
      <vt:lpstr>Commitments and Contingencies</vt:lpstr>
      <vt:lpstr>Provision for Income Taxes</vt:lpstr>
      <vt:lpstr>Investments - Available for Sal</vt:lpstr>
      <vt:lpstr>Fair Value Measurements</vt:lpstr>
      <vt:lpstr>Subsequent Events</vt:lpstr>
      <vt:lpstr>Restatement of Financial Statem</vt:lpstr>
      <vt:lpstr>Summary of Significant Accoun21</vt:lpstr>
      <vt:lpstr>Discontinued Operations (Tables</vt:lpstr>
      <vt:lpstr>Property and Equipment (Tables)</vt:lpstr>
      <vt:lpstr>Intangible Assets (Tables)</vt:lpstr>
      <vt:lpstr>Stockholders' Deficit (Tables)</vt:lpstr>
      <vt:lpstr>Provision For Income Taxes (Tab</vt:lpstr>
      <vt:lpstr>Fair Value Measurements (Tables</vt:lpstr>
      <vt:lpstr>Basis of Operations (Details Na</vt:lpstr>
      <vt:lpstr>Summary of Significant Accoun29</vt:lpstr>
      <vt:lpstr>Discontinued Operations (Detail</vt:lpstr>
      <vt:lpstr>Discontinued Operations - Sched</vt:lpstr>
      <vt:lpstr>Discontinued Operations - Sch32</vt:lpstr>
      <vt:lpstr>Property and Equipment (Details</vt:lpstr>
      <vt:lpstr>Property and Equipment - Schedu</vt:lpstr>
      <vt:lpstr>Intangible Assets (Details Narr</vt:lpstr>
      <vt:lpstr>Intangible Assets - Schedule of</vt:lpstr>
      <vt:lpstr>Intangible Assets - Schedule 37</vt:lpstr>
      <vt:lpstr>Intangible Assets - Schedule 38</vt:lpstr>
      <vt:lpstr>Embedded Derivatives - Financ39</vt:lpstr>
      <vt:lpstr>Convertible Notes and Notes P40</vt:lpstr>
      <vt:lpstr>Related Parties (Details Narrat</vt:lpstr>
      <vt:lpstr>Stockholders' Deficit (Details </vt:lpstr>
      <vt:lpstr>Stockholders' Deficit - Schedul</vt:lpstr>
      <vt:lpstr>Stockholders' Deficit - Sched44</vt:lpstr>
      <vt:lpstr>Stockholders' Deficit - Sched45</vt:lpstr>
      <vt:lpstr>Commitments and Contingencies (</vt:lpstr>
      <vt:lpstr>Provision for Income Taxes (Det</vt:lpstr>
      <vt:lpstr>Provision for Income Taxes - Sc</vt:lpstr>
      <vt:lpstr>Provision for Income Taxes - Re</vt:lpstr>
      <vt:lpstr>Investments - Available for S50</vt:lpstr>
      <vt:lpstr>Fair Value Measurements - Summa</vt:lpstr>
      <vt:lpstr>Fair Value Measurements - Sched</vt:lpstr>
      <vt:lpstr>Subsequent Events (Details Narr</vt:lpstr>
      <vt:lpstr>Restatement of Financial Sta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1:41:43Z</dcterms:created>
  <dcterms:modified xmlns:dcterms="http://purl.org/dc/terms/" xmlns:xsi="http://www.w3.org/2001/XMLSchema-instance" xsi:type="dcterms:W3CDTF">2016-07-12T11:41:43Z</dcterms:modified>
  <dc:title xmlns:dc="http://purl.org/dc/elements/1.1/">Untitled</dc:title>
  <dc:description xmlns:dc="http://purl.org/dc/elements/1.1/"/>
  <dc:subject xmlns:dc="http://purl.org/dc/elements/1.1/"/>
  <cp:keywords/>
  <cp:category/>
</cp:coreProperties>
</file>